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COMPREHE" sheetId="4" r:id="rId4"/>
    <s:sheet name="CONDENSED STATEMENT OF CHANGES " sheetId="5" r:id="rId5"/>
    <s:sheet name="CONDENSED STATEMENT OF CHANGES6" sheetId="6" r:id="rId6"/>
    <s:sheet name="CONDENSED CONSOLIDATED STATEME7" sheetId="7" r:id="rId7"/>
    <s:sheet name="GENERAL" sheetId="8" r:id="rId8"/>
    <s:sheet name="RECENT DEVELOPMENTS" sheetId="9" r:id="rId9"/>
    <s:sheet name="INITIAL ADOPTION OF NEW STANDAR" sheetId="10" r:id="rId10"/>
    <s:sheet name="ADDITIONAL INFORMATION - RECONC" sheetId="11" r:id="rId11"/>
    <s:sheet name="RECENT DEVELOPMENTS (Tables)" sheetId="12" r:id="rId12"/>
    <s:sheet name="ADDITIONAL INFORMATION - RECO13" sheetId="13" r:id="rId13"/>
    <s:sheet name="RECENT DEVELOPMENTS (Narrative)" sheetId="14" r:id="rId14"/>
    <s:sheet name="RECENT DEVELOPMENTS (Schedule o" sheetId="15" r:id="rId15"/>
    <s:sheet name="INITIAL ADOPTION OF NEW STAND16" sheetId="16" r:id="rId16"/>
    <s:sheet name="ADDITIONAL INFORMATION - RECO17" sheetId="17" r:id="rId17"/>
  </s:sheets>
  <s:definedNames/>
  <s:calcPr calcId="124519" calcMode="auto" fullCalcOnLoad="1"/>
</s:workbook>
</file>

<file path=xl/sharedStrings.xml><?xml version="1.0" encoding="utf-8"?>
<sst xmlns="http://schemas.openxmlformats.org/spreadsheetml/2006/main" uniqueCount="345">
  <si>
    <t>Document and Entity Information</t>
  </si>
  <si>
    <t>6 Months Ended</t>
  </si>
  <si>
    <t>Jun. 30, 2016</t>
  </si>
  <si>
    <t>Document and Entity Information [Abstract]</t>
  </si>
  <si>
    <t>Document Type</t>
  </si>
  <si>
    <t>6-K</t>
  </si>
  <si>
    <t>Amendment Flag</t>
  </si>
  <si>
    <t>false</t>
  </si>
  <si>
    <t>Document Period End Date</t>
  </si>
  <si>
    <t>Jun. 30,
		2016</t>
  </si>
  <si>
    <t>Entity Registrant Name</t>
  </si>
  <si>
    <t>TOWER SEMICONDUCTOR LTD</t>
  </si>
  <si>
    <t>Entity Central Index Key</t>
  </si>
  <si>
    <t>Document Fiscal Year Focus</t>
  </si>
  <si>
    <t>Document Fiscal Period Focus</t>
  </si>
  <si>
    <t>Q2</t>
  </si>
  <si>
    <t>Current Fiscal Year End Date</t>
  </si>
  <si>
    <t>--12-31</t>
  </si>
  <si>
    <t>CONDENSED CONSOLIDATED BALANCE SHEETS - USD ($) $ in Thousands</t>
  </si>
  <si>
    <t>Dec. 31, 2015</t>
  </si>
  <si>
    <t>CURRENT ASSETS</t>
  </si>
  <si>
    <t>Cash and cash equivalents</t>
  </si>
  <si>
    <t>Short term deposits</t>
  </si>
  <si>
    <t xml:space="preserve"> </t>
  </si>
  <si>
    <t>Trade accounts receivable</t>
  </si>
  <si>
    <t>Other receivables</t>
  </si>
  <si>
    <t>Inventories</t>
  </si>
  <si>
    <t>Other current assets</t>
  </si>
  <si>
    <t>Total current assets</t>
  </si>
  <si>
    <t>LONG-TERM INVESTMENTS</t>
  </si>
  <si>
    <t>PROPERTY AND EQUIPMENT, NET</t>
  </si>
  <si>
    <t>INTANGIBLE ASSETS, NET</t>
  </si>
  <si>
    <t>GOODWILL</t>
  </si>
  <si>
    <t>OTHER ASSETS, NET</t>
  </si>
  <si>
    <t>TOTAL ASSETS</t>
  </si>
  <si>
    <t>CURRENT LIABILITIES</t>
  </si>
  <si>
    <t>Short-term debt and current maturities of loans and debentures</t>
  </si>
  <si>
    <t>Trade accounts payable</t>
  </si>
  <si>
    <t>Deferred revenue and customers' advances</t>
  </si>
  <si>
    <t>Employee related liabilities</t>
  </si>
  <si>
    <t>Other current liabilities</t>
  </si>
  <si>
    <t>Total current liabilities</t>
  </si>
  <si>
    <t>LONG-TERM LOANS FROM BANKS</t>
  </si>
  <si>
    <t>DEBENTURES</t>
  </si>
  <si>
    <t>LONG-TERM CUSTOMERS' ADVANCES</t>
  </si>
  <si>
    <t>EMPLOYEE RELATED LIABILITIES</t>
  </si>
  <si>
    <t>DEFERRED TAX LIABILITY</t>
  </si>
  <si>
    <t>Total liabilities</t>
  </si>
  <si>
    <t>THE COMPANY'S SHAREHOLDERS' EQUITY</t>
  </si>
  <si>
    <t>Non controlling interest</t>
  </si>
  <si>
    <t>TOTAL EQUITY</t>
  </si>
  <si>
    <t>TOTAL LIABILITIES AND SHAREHOLDERS' EQUITY</t>
  </si>
  <si>
    <t>CONDENSED CONSOLIDATED STATEMENTS OF OPERATIONS - USD ($) shares in Thousands, $ in Thousands</t>
  </si>
  <si>
    <t>3 Months Ended</t>
  </si>
  <si>
    <t>Jun. 30, 2015</t>
  </si>
  <si>
    <t>Income Statement [Abstract]</t>
  </si>
  <si>
    <t>REVENUES</t>
  </si>
  <si>
    <t>COST OF REVENUES</t>
  </si>
  <si>
    <t>GROSS PROFIT</t>
  </si>
  <si>
    <t>OPERATING COSTS AND EXPENSES</t>
  </si>
  <si>
    <t>Research and development</t>
  </si>
  <si>
    <t>Marketing, general and administrative</t>
  </si>
  <si>
    <t>Nishiwaki Fab restructuring costs and impairment</t>
  </si>
  <si>
    <t>TOTAL OPERATING COSTS AND EXPENSES</t>
  </si>
  <si>
    <t>OPERATING PROFIT</t>
  </si>
  <si>
    <t>INTEREST EXPENSES, NET</t>
  </si>
  <si>
    <t>OTHER FINANCING EXPENSE, NET</t>
  </si>
  <si>
    <t>GAIN FROM ACQUISITION, NET</t>
  </si>
  <si>
    <t>OTHER INCOME (EXPENSE), NET</t>
  </si>
  <si>
    <t>PROFIT (LOSS) BEFORE INCOME TAX</t>
  </si>
  <si>
    <t>INCOME TAX BENEFIT (EXPENSE)</t>
  </si>
  <si>
    <t>NET PROFIT (LOSS)</t>
  </si>
  <si>
    <t>Net loss (income) attributable to non controlling interest</t>
  </si>
  <si>
    <t>NET PROFIT (LOSS) ATTRIBUTABLE TO THE COMPANY</t>
  </si>
  <si>
    <t>BASIC EARNING (LOSS) PER ORDINARY SHARE</t>
  </si>
  <si>
    <t>Earnings (loss) per share</t>
  </si>
  <si>
    <t>Weighted average number of ordinary shares outstanding - in thousands</t>
  </si>
  <si>
    <t>DILUTED EARNING PER ORDINARY SHARE</t>
  </si>
  <si>
    <t>Earnings per share</t>
  </si>
  <si>
    <t>Net profit used for diluted earnings per share</t>
  </si>
  <si>
    <t>Weighted average number of ordinary shares - in thousands, used for diluted earnings per share</t>
  </si>
  <si>
    <t>CONDENSED CONSOLIDATED COMPREHENSIVE INCOME (LOSS) - USD ($) $ in Thousands</t>
  </si>
  <si>
    <t>Statement of Comprehensive Income [Abstract]</t>
  </si>
  <si>
    <t>Net profit (loss)</t>
  </si>
  <si>
    <t>Other comprehensive income (loss), net of tax:</t>
  </si>
  <si>
    <t>Foreign currency translation adjustment</t>
  </si>
  <si>
    <t>Change in employees plan assets and benefit obligations, net of taxes</t>
  </si>
  <si>
    <t>Unrealized gain on derivatives</t>
  </si>
  <si>
    <t>Comprehensive income (loss)</t>
  </si>
  <si>
    <t>Comprehensive (income) loss attributable to non-controlling interest</t>
  </si>
  <si>
    <t>Comprehensive income (loss) attributable to the Company</t>
  </si>
  <si>
    <t>CONDENSED STATEMENT OF CHANGES IN SHAREHOLDERS' EQUITY - 6 months ended Jun. 30, 2016 - USD ($) shares in Thousands, $ in Thousands</t>
  </si>
  <si>
    <t>Ordinary Shares [Member]</t>
  </si>
  <si>
    <t>Additional paid-in capital [Member]</t>
  </si>
  <si>
    <t>Capital Notes [Member]</t>
  </si>
  <si>
    <t>Unearned compensation [Member]</t>
  </si>
  <si>
    <t>Accumulated other comprehensive loss [Member]</t>
  </si>
  <si>
    <t>Foreign currency translation adjustments [Member]</t>
  </si>
  <si>
    <t>Accumulated deficit [Member]</t>
  </si>
  <si>
    <t>Treasury stock [Member]</t>
  </si>
  <si>
    <t>Comprehensive income (loss) [Member]</t>
  </si>
  <si>
    <t>Noncontrolling Interest [Member]</t>
  </si>
  <si>
    <t>Total</t>
  </si>
  <si>
    <t>BALANCE at Dec. 31, 2015</t>
  </si>
  <si>
    <t>BALANCE, SHARES at Dec. 31, 2015</t>
  </si>
  <si>
    <t>Conversion of debentures and exercise of warrants into share capital</t>
  </si>
  <si>
    <t>Conversion of debentures and exercise of warrants into share capital, shares</t>
  </si>
  <si>
    <t>Issuance of shares</t>
  </si>
  <si>
    <t>Issuance of shares, shares</t>
  </si>
  <si>
    <t>Exercise of options and RSU</t>
  </si>
  <si>
    <t>Exercise of options and RSU, shares</t>
  </si>
  <si>
    <t>Employee stock-based compensation</t>
  </si>
  <si>
    <t>Accumulated amount due to adoption of ASU No. 2016-09, Compensation - Stock Compensation (Topic 718)</t>
  </si>
  <si>
    <t>Stock-based compensation related to the Facility Agreement with the banks</t>
  </si>
  <si>
    <t>Dividend paid to Panasonic</t>
  </si>
  <si>
    <t>Other comprehensive income:</t>
  </si>
  <si>
    <t>Profit</t>
  </si>
  <si>
    <t>Foreign currency translation adjustments</t>
  </si>
  <si>
    <t>Change in employees plan assets and benefit obligations</t>
  </si>
  <si>
    <t>Comprehensive income</t>
  </si>
  <si>
    <t>BALANCE at Jun. 30, 2016</t>
  </si>
  <si>
    <t>BALANCE, SHARES at Jun. 30, 2016</t>
  </si>
  <si>
    <t>CONDENSED STATEMENT OF CHANGES IN SHAREHOLDERS' EQUITY (Parenthetical) shares in Thousands</t>
  </si>
  <si>
    <t>Jun. 30, 2016shares</t>
  </si>
  <si>
    <t>Condensed Statement Of Changes In Shareholders Equity Parenthetical</t>
  </si>
  <si>
    <t>OUTSTANDING SHARES, NET OF TREASURY STOCK AS OF JUNE 30, 2016</t>
  </si>
  <si>
    <t>CONDENSED CONSOLIDATED STATEMENTS OF CASH FLOWS - USD ($) $ in Thousands</t>
  </si>
  <si>
    <t>CASH FLOWS - OPERATING ACTIVITIES</t>
  </si>
  <si>
    <t>Income and expense items not involving cash flows:</t>
  </si>
  <si>
    <t>Depreciation and amortization</t>
  </si>
  <si>
    <t>Financing expense associated with debentures series F</t>
  </si>
  <si>
    <t>Effect of indexation, translation and fair value measurement on debt</t>
  </si>
  <si>
    <t>Other expense (income), net</t>
  </si>
  <si>
    <t>Gain from acquisition, net</t>
  </si>
  <si>
    <t>Changes in assets and liabilities:</t>
  </si>
  <si>
    <t>Other receivables and other current assets</t>
  </si>
  <si>
    <t>Deferred tax liability, net</t>
  </si>
  <si>
    <t>Nishiwaki's employees termination payments</t>
  </si>
  <si>
    <t>Net cash provided by operating activities</t>
  </si>
  <si>
    <t>CASH FLOWS - INVESTING ACTIVITIES</t>
  </si>
  <si>
    <t>Investments in property and equipment, net</t>
  </si>
  <si>
    <t>Deposits and other investments, net</t>
  </si>
  <si>
    <t>Net cash used in investing activities</t>
  </si>
  <si>
    <t>CASH FLOWS - FINANCING ACTIVITIES</t>
  </si>
  <si>
    <t>Issuance of debentures, net</t>
  </si>
  <si>
    <t>Exercise of warrants and options, net</t>
  </si>
  <si>
    <t>Proceeds from long-term loan</t>
  </si>
  <si>
    <t>Short-term bank debt</t>
  </si>
  <si>
    <t>Debt repayment</t>
  </si>
  <si>
    <t>TPSCo dividend to Panasonic</t>
  </si>
  <si>
    <t>Net cash provided by (used in) financing activities</t>
  </si>
  <si>
    <t>Effect of foreign exchange rate change</t>
  </si>
  <si>
    <t>INCREASE (DECREASE) IN CASH AND CASH EQUIVALENTS</t>
  </si>
  <si>
    <t>CASH AND CASH EQUIVALENTS - BEGINNING OF PERIOD</t>
  </si>
  <si>
    <t>CASH AND CASH EQUIVALENTS - END OF PERIOD</t>
  </si>
  <si>
    <t>NON-CASH ACTIVITIES</t>
  </si>
  <si>
    <t>Investments in property and equipment</t>
  </si>
  <si>
    <t>Conversion of debentures to share capital</t>
  </si>
  <si>
    <t>SUPPLEMENTAL DISCLOSURE OF CASH FLOW INFORMATION</t>
  </si>
  <si>
    <t>Cash paid during the period for interest</t>
  </si>
  <si>
    <t>Cash paid during the period for income taxes</t>
  </si>
  <si>
    <t>ACQUISTION OF SUBSIDIARY CONSOLIDATED FOR THE FIRST TIME, SEE ALSO NOTE 2A:</t>
  </si>
  <si>
    <t>Working capital</t>
  </si>
  <si>
    <t>Fixed assets</t>
  </si>
  <si>
    <t>Intangible assets</t>
  </si>
  <si>
    <t>Long-term liabilities</t>
  </si>
  <si>
    <t>Less:</t>
  </si>
  <si>
    <t>Share capital</t>
  </si>
  <si>
    <t>Gain from acquisition, excluding acquisition related costs</t>
  </si>
  <si>
    <t>Cash from the acquisition of a subsidiary consolidated for the first time</t>
  </si>
  <si>
    <t>Acquisition related costs</t>
  </si>
  <si>
    <t>GENERAL</t>
  </si>
  <si>
    <t>Organization, Consolidation and Presentation of Financial Statements [Abstract]</t>
  </si>
  <si>
    <t xml:space="preserve">NOTE 1 - Basis for Presentation The unaudited condensed interim consolidated financial statements of Tower Semiconductor Ltd. (“Tower”) as of June 30, 2016 include the financial statements of Tower and its subsidiaries, collectively referred to as the “Company”.
The Company’s unaudited condensed interim consolidated financial statements includes the balance sheet of the balance sheet and results of operations of The Company’s unaudited condensed interim consolidated financial statements are presented after elimination of inter-company transactions and balances and are presented in accordance with U.S. generally accepted accounting principles (“US GAAP”). The unaudited condensed interim consolidated financial statements of the Company should be read in conjunction with the audited consolidated financial statements of the Company as of December 31, 2015 and for the year then ended, including the notes thereto.
In the opinion of the Company's management, the unaudited condensed interim consolidated financial statements include all adjustments necessary for a fair presentation of the Company’s </t>
  </si>
  <si>
    <t>RECENT DEVELOPMENTS</t>
  </si>
  <si>
    <t>RECENT DEVELOPMENTS [Abstract]</t>
  </si>
  <si>
    <t>NOTE 2 -
A. Acquisition of San Antonio Fab In February 2016, Tower acquired a fabrication facility in San Antonio, Texas from Maxim Integrated Products Inc. (“Maxim”). The acquisition was done through an indirectly wholly owned subsidiary of Tower, TowerJazz Texas Inc. (“TJT”). The purchase price was $40,000, payable through the issuance of approximately 3.3 million ordinary shares of Tower.
In addition, Tower and Maxim entered into a long term 15 year manufacturing agreement, under which Maxim is committed to buy products from TJT in gradually decreasing quantities that enable TJT to have available capacity to support volume manufacturing for
During the six month period ended June 30, 2016, the Company recorded a provisional net gain from the acquisition in the amount of $52,472, which was a result of the excess of fair value assigned to assets and liabilities of TJT over the consideration paid. Based on ASC-805 “Business Combinations”, the Company is required to reflect the purchase price allocation immediately following the acquisition date and complete it in a period not exceeding one year. The fair value of the assets acquired, net of liabilities, exceeded the $40,000 purchase price by $52,472, thereby creating a net gain from the acquisition. The allocation of fair value to the assets acquired and liabilities assumed is as follows:
As of February 1, 2016
Current assets
$
14,342
Tangible assets
106,919
Intangible assets
2,799
Total assets as of acquisition date
$
124,060
Customer advance
$
2,310
Other Current liabilities
1,257
Deferred tax liability
28,021
Liabilities incurred as of acquisition date
$
31,588
Tower’s shares issued
$
40,000
Gain from acquisition (*)
$
52,472 (*) gain from acquisition is presented in the statement of operations net of $1,174 acquisition related costs.
B.
2016 Series G Debentures
During the second quarter of 2016, Tower raised approximately $113,000 , net of fees debenture Debenture . The debenture The Debenture
C. Early Repayment of Israeli Banks Loans
Following the issuance of the Debenture prepaid the outstanding loans to its extensive with the Israeli Banks
D. Equity Grants
In June 2016, the Company granted the following equity vehicles to its CEO and directors under the 2013 Share Incentive Plan: (i) 197,890 options, 31,053 time vested RSUs and 15,790 performance based RSUs to the CEO , the s,
E. Litigation
In January 2016, a short-selling focused firm issued a short sell thesis report which the Company believes contains false and misleading information about the Company's strategy, business model and financials. Following this short sell thesis report, shareholder class actions were filed in the US and Israel against the Company, certain officers, its directors and/or its external auditor. This short sell thesis analyst acknowledged at the time of the report that he shall be assumed to be in a short position in Tower’s shares. In July 2016, the court appointed lead plaintiff voluntary withdrew the action and the US court approved the voluntary dismissal of the class action. The Company believes the outstanding alleged claims in Israel, which are akin to the claims made and dismissed in the US, are also without merit and intends to vigorously defend the actions.
F. Loan from JA Mitsui In July 2016, TJT entered into an asset based long term loan agreement with JA Mitsui Leasing Capital Corporation (“JA Mitsui”) in the total amount of $40,000. The loan carries annual interest of ICE LIBOR+2.0% and is repayable in seven semiannual installments between 2019 and 2022. The loan is secured mainly by a lien over TJT’s machinery and equipment. The loan agreement contains customary terms, conditions and covenants, as well as customary events of default. TJT’s obligations pursuant to the loan agreement are not guaranteed by Tower or any of its affiliates.</t>
  </si>
  <si>
    <t>INITIAL ADOPTION OF NEW STANDARDS</t>
  </si>
  <si>
    <t>Accounting Changes and Error Corrections [Abstract]</t>
  </si>
  <si>
    <t>NOTE 3 -
A. In April 2015, the Financial Accounting Standards Board (“FASB”) issued Accounting Standards Update (“ASU”) 2015-03, Interest—Imputation of Interest (Subtopic 835-30): Simplifying the Presentation of Debt Issuance Costs. This guidance changes the presentation of debt issuance costs in financial statements. Under the ASU, an entity presents such costs in the balance sheet as a direct deduction from the related debt liability rather than as an asset. Amortization of the costs is reported as interest expense. The requirement to present debt issuance costs as a direct reduction of the related debt liability (rather than as an asset) is consistent with the presentation of debt discounts under US GAAP. In addition, it aligns the guidance in US GAAP with that in IFRS, under which transaction costs that are directly attributable to the issuance of a financial liability are treated as an adjustment to the initial carrying amount of the liability. As a result of the retrospective adoption of ASU 2015-03 effective January 1, 2016, deferred financing costs of approximately $856 previously classified within long-term assets were reclassified to reduce the related debt liabilities as of December 31, 2015.
The Series Debenture
B.
In March 2016, the Financial Accounting Standards Board (“FASB”) issued Accounting Standards Update (“ASU”) 2016-09, Compensation - Stock Compensation (Topic 718). This guidance identifies areas for simplification involving several aspects of accounting for share-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This guidance is effective for the annual reporting period beginning after December 15, 2016, including interim periods within that reporting period, with early adoption permitted. The Company has early adopted the update with the most significant area of change being the accounting for forfeitures, that, as of January 1, 2016, is accounted for on a gross basis and recogniz es</t>
  </si>
  <si>
    <t>ADDITIONAL INFORMATION - RECONCILIATION OF US GAAP TO IFRS</t>
  </si>
  <si>
    <t>ADDITIONAL INFORMATION - RECONCILIATION OF US GAAP TO IFRS [Abstract]</t>
  </si>
  <si>
    <t xml:space="preserve">NOTE 4 -
Since the initial listing of Tower’s ordinary shares on NASDAQ in the US in 1993, the Company has As many of the Company’s investors and analysts are located in Israel and in Europe and are familiar with and use the International Financial Reporting Standards rules (“IFRS”), the Company is providing on a voluntary basis a reconciliation from US GAAP to IFRS as detailed below (condensed balance sheet, condensed statement of operations and additional information). IFRS differs in certain significant aspects from US GAAP, however the primary differences between US GAAP and IFRS related to the Company are accounting for goodwill, financial instruments, pension plans and termination benefits.
A. Goodwill Adjustment arising from goodwill of a subsidiary acquired in 2008. The purchase consideration was paid in Tower stock. Under US GAAP, the consideration was measured according to Tower's share price at the transaction announcement date. Under IFRS, the consideration should be measured according to Tower's share price on the closing date. Accordingly, a lower purchase consideration would be measured under IFRS than the purchase consideration measured under US GAAP. Consequently, as goodwill is residual, no amount would be allocated to goodwill under IFRS.
B. Financial instruments Adjustments arising from allocation of proceeds from issuance of convertible debentures and warrants to liabilities and equity, and the subsequent measurement of such liabilities. The adjustment stems primarily from a convertible debt security sold by Tower in 2010, with a conversion ratio that was determined during the third quarter of 2012 based on Tower's share price as of such date. Under ASC 815 and ASC 470-20, the related conversion feature was measured during the third quarter of 2012 based on its intrinsic value and recorded to equity, with a corresponding discount on the debt instrument. Under IAS 39, such conversion feature would be bifurcated from its host contract on the date of issuance and measured as a liability at fair value on each cut-off date until the date of determination of the related conversion ratio, on which date such conversion feature would be classified to equity.
C. Pension plans Adjustments arising from defined benefit pension arrangements. Under ASC 715, prior years’ service cost, as well as actuarial gains and losses, are recorded in accumulated other comprehensive income, and amortized to the profit and loss statement over time. Under IAS 19, prior year service cost would be recorded to the profit and loss statement in the period in which the underlying change was executed, while actuarial gains and losses, at the Company's election, would be recorded directly to retained earnings with no impact on the profit and loss statement.
D. Termination Benefits Adjustment arising from benefits to be granted to certain of the Company’s employees upon termination. Under IAS 19, such benefits would not be reflected in the Company's financial statements until termination occurs. Under ASC 712, such benefits are recorded in earlier periods based on probability of occurrence.
E. Condensed Interim Consolidated Balance Sheet in Accordance with IFRS
As of June 30, 2016
US GAAP
Adjustments
IFRS
ASSETS
Current assets
$
609,600
$
--
$
609,600
Property and equipment, net
625,163
--
625,163
Long term assets
58,254
(7,072
)
51,182
Total assets
$
1,293,017
$
(7,072
)
$
1,285,945
LIABILITIES AND SHAREHOLDERS' EQUITY
Current liabilities
$
243,191
$
(137
)
$
243,054
Long-term liabilities
491,057
(1,270
)
489,787
Total liabilities
734,248
(1,407
)
732,841
TOTAL EQUITY
558,769
(5,665
)
553,104
Total liabilities and shareholders' equity
$
1,293,017
$
(7,072
)
$
1,285,945
F. Condensed Interim Consolidated Statement of Operations in Accordance with IFRS
Six months ended June 30, 2016
US GAAP
Adjustments
IFRS
OPERATING PROFIT
$
70,992
$
(257
)
$
70,735
Interest expenses, net
(6,355
)
--
(6,355
)
Other financing expense, net
(11,497
)
160
(11,337
)
Gain from acquisition, net
51,298
--
51,298
Other income , net
4,362
--
4,362
Profit before income tax
108,800
(97
)
108,703
Income tax expense
(3,905
)
--
(3,905
)
NET PROFIT
104,895
(97
)
104,798
Net income attributable to non controlling interest
(465
)
--
(465
)
NET PROFIT ATTRIBUTABLE TO THE COMPANY
$
104,430
$
(97
)
$
104,333
G. Reconciliation of Net Profit (Loss) from US GAAP to IFRS:
Six months ended June 30,
2016
2015
2014
Net profit (loss) in accordance with US GAAP
$
104,430
$
(65,277
)
$
23,075
Financial Instruments
160
65,310
(2,345
)
Pension plans
(265
)
(600
)
(757
)
Termination Benefits
8
(170
)
(6
)
Net profit (loss) in accordance with IFRS
$
104,333
$
(737
)
$
19,967
H. Reconciliation of Shareholders’ Equity from US GAAP to IFRS:
As of June 30,
As of December 31,
2016
2015
Shareholders’ equity in accordance with US GAAP
$
558,769
$
385,586
Financial Instruments
(220
)
(380
)
Termination Benefits
1,555
1,502
Goodwill
(7,000
)
(7,000
)
Shareholders’ equity in accordance with IFRS
$
553,104
$
379,708
I. Reconciliation of Goodwill from US GAAP to IFRS:
As of June 30,
As of December 31,
2016
2015
Goodwill in accordance with US GAAP
$
7,000
$
7,000
Goodwill
(7,000
)
(7,000
)
Goodwill in accordance with IFRS
$
--
$
--
J. Reconciliation of Other Long-Term Assets from US GAAP to IFRS:
As of June 30,
As of December 31,
2016
2015
Other long term
$
4,586
$
5,903
Financial Instruments
(72
)
(450
)
Other long term
$
4,514
$
5,453
K. Reconciliation of Short Term Debt and Current Maturities of Loans and Debentures from US GAAP to IFRS:
As of June 30,
As of December 31,
2016
2015
Short term debt and
$
38,174
$
33,259
Financial Instruments
(137
)
(70
)
Short term debt and
$
38,037
$
33,189
L. Reconciliation of Long Term Debentures from US GAAP to IFRS:
As of June 30,
As of December 31,
2016
2015
Long term debentures in accordance with US GAAP
$
160,321
$
45,481
Financial Instruments
285
--
Long term debentures in accordance with IFRS
$
160,606
$
45,481
M. Reconciliation of Long Term Employee Related Liabilities
As of June 30,
As of December 31,
2016
2015
Long term employee related liabilities in accordance with US GAAP
$
14,029
$
14,189
Termination Benefits
(1,555
)
(1,502
)
Long term employee related liabilities in accordance with IFRS
$
12,474
$
12,687 </t>
  </si>
  <si>
    <t>RECENT DEVELOPMENTS (Tables)</t>
  </si>
  <si>
    <t>Recent Developments Tables</t>
  </si>
  <si>
    <t>Schedule of Assets Acquired and Liabilities Assumed</t>
  </si>
  <si>
    <t>As of February 1, 2016
Current assets
$
14,342
Tangible assets
106,919
Intangible assets
2,799
Total assets as of acquisition date
$
124,060
Customer advance
$
2,310
Other Current liabilities
1,257
Deferred tax liability
28,021
Liabilities incurred as of acquisition date
$
31,588
Tower’s shares issued
$
40,000
Gain from acquisition (*)
$
52,472 (*) gain from acquisition is presented in the statement of operations net of $1,174 acquisition related costs.</t>
  </si>
  <si>
    <t>ADDITIONAL INFORMATION - RECONCILIATION OF US GAAP TO IFRS (Tables)</t>
  </si>
  <si>
    <t>Schedule of Condensed Interim Consolidated Balance Sheet in Accordance with IFRS</t>
  </si>
  <si>
    <t xml:space="preserve">As of June 30, 2016
US GAAP
Adjustments
IFRS
ASSETS
Current assets
$
609,600
$
--
$
609,600
Property and equipment, net
625,163
--
625,163
Long term assets
58,254
(7,072
)
51,182
Total assets
$
1,293,017
$
(7,072
)
$
1,285,945
LIABILITIES AND SHAREHOLDERS' EQUITY
Current liabilities
$
243,191
$
(137
)
$
243,054
Long-term liabilities
491,057
(1,270
)
489,787
Total liabilities
734,248
(1,407
)
732,841
TOTAL EQUITY
558,769
(5,665
)
553,104
Total liabilities and shareholders' equity
$
1,293,017
$
(7,072
)
$
1,285,945 </t>
  </si>
  <si>
    <t>Schedule of Condensed Interim Consolidated Statement of Operations in Accordance with IFRS</t>
  </si>
  <si>
    <t xml:space="preserve">Six months ended June 30, 2016
US GAAP
Adjustments
IFRS
OPERATING PROFIT
$
70,992
$
(257
)
$
70,735
Interest expenses, net
(6,355
)
--
(6,355
)
Other financing expense, net
(11,497
)
160
(11,337
)
Gain from acquisition, net
51,298
--
51,298
Other income , net
4,362
--
4,362
Profit before income tax
108,800
(97
)
108,703
Income tax expense
(3,905
)
--
(3,905
)
NET PROFIT
104,895
(97
)
104,798
Net income attributable to non controlling interest
(465
)
--
(465
)
NET PROFIT ATTRIBUTABLE TO THE COMPANY
$
104,430
$
(97
)
$
104,333 </t>
  </si>
  <si>
    <t>Schedule of Reconciliation of Net Profit (Loss) from US GAAP to IFRS</t>
  </si>
  <si>
    <t xml:space="preserve">Six months ended June 30,
2016
2015
2014
Net profit (loss) in accordance with US GAAP
$
104,430
$
(65,277
)
$
23,075
Financial Instruments
160
65,310
(2,345
)
Pension plans
(265
)
(600
)
(757
)
Termination Benefits
8
(170
)
(6
)
Net profit (loss) in accordance with IFRS
$
104,333
$
(737
)
$
19,967 </t>
  </si>
  <si>
    <t>Schedule of Reconciliation of Shareholders' Equity from US GAAP to IFRS</t>
  </si>
  <si>
    <t xml:space="preserve">As of June 30,
As of December 31,
2016
2015
Shareholders’ equity in accordance with US GAAP
$
558,769
$
385,586
Financial Instruments
(220
)
(380
)
Termination Benefits
1,555
1,502
Goodwill
(7,000
)
(7,000
)
Shareholders’ equity in accordance with IFRS
$
553,104
$
379,708 </t>
  </si>
  <si>
    <t>Schedule of Reconciliation of Goodwill from US GAAP to IFRS</t>
  </si>
  <si>
    <t xml:space="preserve">As of June 30,
As of December 31,
2016
2015
Goodwill in accordance with US GAAP
$
7,000
$
7,000
Goodwill
(7,000
)
(7,000
)
Goodwill in accordance with IFRS
$
--
$
-- </t>
  </si>
  <si>
    <t>Schedule of Reconciliation of Other Long-Term Assets from US GAAP to IFRS</t>
  </si>
  <si>
    <t xml:space="preserve">As of June 30,
As of December 31,
2016
2015
Other long term
$
4,586
$
5,903
Financial Instruments
(72
)
(450
)
Other long term
$
4,514
$
5,453 </t>
  </si>
  <si>
    <t>Schedule of Reconciliation of Short Term Bank Debt and Current Maturities of Loans and Debentures from US GAAP to IFRS</t>
  </si>
  <si>
    <t>As of June 30,
As of December 31,
2016
2015
Short term debt and
$
38,174
$
33,259
Financial Instruments
(137
)
(70
)
Short term debt and
$
38,037
$
33,189</t>
  </si>
  <si>
    <t>Schedule of Reconciliation of Long Term Debentures from US GAAP to IFRS</t>
  </si>
  <si>
    <t xml:space="preserve">As of June 30,
As of December 31,
2016
2015
Long term debentures in accordance with US GAAP
$
160,321
$
45,481
Financial Instruments
285
--
Long term debentures in accordance with IFRS
$
160,606
$
45,481 </t>
  </si>
  <si>
    <t>Schedule of Reconciliation of Long Term Employee Related Liabilities from US GAAP to IFRS</t>
  </si>
  <si>
    <t>As of June 30,
As of December 31,
2016
2015
Long term employee related liabilities in accordance with US GAAP
$
14,029
$
14,189
Termination Benefits
(1,555
)
(1,502
)
Long term employee related liabilities in accordance with IFRS
$
12,474
$
12,687</t>
  </si>
  <si>
    <t>RECENT DEVELOPMENTS (Narrative) (Details) ₪ in Millions</t>
  </si>
  <si>
    <t>1 Months Ended</t>
  </si>
  <si>
    <t>Jul. 31, 2016USD ($)</t>
  </si>
  <si>
    <t>Jun. 30, 2016USD ($)</t>
  </si>
  <si>
    <t>May 31, 2016USD ($)</t>
  </si>
  <si>
    <t>Feb. 01, 2016USD ($)shares</t>
  </si>
  <si>
    <t>Jun. 30, 2016USD ($)shares</t>
  </si>
  <si>
    <t>Jun. 30, 2015USD ($)</t>
  </si>
  <si>
    <t>May 31, 2016ILS (₪)</t>
  </si>
  <si>
    <t>Recent Developments [Line Items]</t>
  </si>
  <si>
    <t>Proceeds from issuance</t>
  </si>
  <si>
    <t>Chief Executive Officer [Member]</t>
  </si>
  <si>
    <t>Equity grant</t>
  </si>
  <si>
    <t>Ordinary share grants | shares</t>
  </si>
  <si>
    <t>Chief Executive Officer [Member] | Time Vested [Member]</t>
  </si>
  <si>
    <t>Number of shares granted | shares</t>
  </si>
  <si>
    <t>Chief Executive Officer [Member] | Performance Based [Member]</t>
  </si>
  <si>
    <t>Board of Directors Chairman [Member] | Time Vested [Member]</t>
  </si>
  <si>
    <t>Director One [Member] | Time Vested [Member]</t>
  </si>
  <si>
    <t>Director Two [Member] | Time Vested [Member]</t>
  </si>
  <si>
    <t>Director [Member]</t>
  </si>
  <si>
    <t>External Director [Member]</t>
  </si>
  <si>
    <t>Series G Debentures [Member]</t>
  </si>
  <si>
    <t>Debt, face amount | ₪</t>
  </si>
  <si>
    <t>Maturity date</t>
  </si>
  <si>
    <t>Mar. 31,
		2023</t>
  </si>
  <si>
    <t>Repayment of bank loans</t>
  </si>
  <si>
    <t>Term Loan [Member]</t>
  </si>
  <si>
    <t>Debt, face amount</t>
  </si>
  <si>
    <t>Basis spread over ICE LIBOR</t>
  </si>
  <si>
    <t>2.00%</t>
  </si>
  <si>
    <t>Term Loan [Member] | Minimum [Member]</t>
  </si>
  <si>
    <t>Jan. 13,
		2019</t>
  </si>
  <si>
    <t>Term Loan [Member] | Maximum [Member]</t>
  </si>
  <si>
    <t>Jan. 13,
		2022</t>
  </si>
  <si>
    <t>TowerJazz Texas ("TJT") [Member]</t>
  </si>
  <si>
    <t>Number of shares issued for acquisition | shares</t>
  </si>
  <si>
    <t>Gain on acquisition</t>
  </si>
  <si>
    <t>[1]</t>
  </si>
  <si>
    <t>Total net assets acquired</t>
  </si>
  <si>
    <t>gain from acquisition is presented in the statement of operations net of $1,174 acquisition related costs.</t>
  </si>
  <si>
    <t>RECENT DEVELOPMENTS (Schedule of Assets Acquired and Liabilities Assumed) (Details) - USD ($) $ in Thousands</t>
  </si>
  <si>
    <t>Feb. 01, 2016</t>
  </si>
  <si>
    <t>Current assets</t>
  </si>
  <si>
    <t>Tangible assets</t>
  </si>
  <si>
    <t>Total assets as of acquisition date</t>
  </si>
  <si>
    <t>Customer advance</t>
  </si>
  <si>
    <t>Other Current liabilities</t>
  </si>
  <si>
    <t>Deferred tax liability</t>
  </si>
  <si>
    <t>Liabilities incurred as of acquisition date</t>
  </si>
  <si>
    <t>Tower's shares issued</t>
  </si>
  <si>
    <t>Gain from acquisition</t>
  </si>
  <si>
    <t>INITIAL ADOPTION OF NEW STANDARDS (Details) $ in Thousands</t>
  </si>
  <si>
    <t>Initial Adoption Of New Standards Details</t>
  </si>
  <si>
    <t>Reclassification of deferred financing costs</t>
  </si>
  <si>
    <t>Adjustment to retained earnings</t>
  </si>
  <si>
    <t>ADDITIONAL INFORMATION - RECONCILIATION OF US GAAP TO IFRS (Details) - USD ($) $ in Thousands</t>
  </si>
  <si>
    <t>12 Months Ended</t>
  </si>
  <si>
    <t>Jun. 30, 2014</t>
  </si>
  <si>
    <t>ASSETS</t>
  </si>
  <si>
    <t>Current assets, US GAAP</t>
  </si>
  <si>
    <t>Current assets, Adjustments</t>
  </si>
  <si>
    <t>Current assets, IFRS</t>
  </si>
  <si>
    <t>Property and equipment, net, US GAAP</t>
  </si>
  <si>
    <t>Property and equipment, net, Adjustments</t>
  </si>
  <si>
    <t>Property and equipment, net, IFRS</t>
  </si>
  <si>
    <t>Long term assets, US GAAP</t>
  </si>
  <si>
    <t>Long term assets, Adjustments</t>
  </si>
  <si>
    <t>Long term assets, IFRS</t>
  </si>
  <si>
    <t>Total assets, Adjustments</t>
  </si>
  <si>
    <t>Total assets, IFRS</t>
  </si>
  <si>
    <t>LIABILITIES AND SHAREHOLDERS' EQUITY</t>
  </si>
  <si>
    <t>Current liabilities, US GAAP</t>
  </si>
  <si>
    <t>Current liabilities, Adjustments</t>
  </si>
  <si>
    <t>Current liabilities, IFRS</t>
  </si>
  <si>
    <t>Long-term liabilities, US GAAP</t>
  </si>
  <si>
    <t>Long-term liabilities, Adjustments</t>
  </si>
  <si>
    <t>Long-term liabilities, IFRS</t>
  </si>
  <si>
    <t>Total liabilities, Adjustments</t>
  </si>
  <si>
    <t>Total liabilities, IFRS</t>
  </si>
  <si>
    <t>TOTAL EQUITY, Adjustments</t>
  </si>
  <si>
    <t>TOTAL EQUITY, IFRS</t>
  </si>
  <si>
    <t>Total liabilities and shareholders' equity, Adjustments</t>
  </si>
  <si>
    <t>Total liabilities and shareholders' equity, IFRS</t>
  </si>
  <si>
    <t>Reconciliation of Condensed Interim Consolidated Statement of Operations from US GAAP to IFRS</t>
  </si>
  <si>
    <t>OPERATING PROFIT, US GAAP</t>
  </si>
  <si>
    <t>OPERATING PROFIT, Adjustments</t>
  </si>
  <si>
    <t>OPERATING PROFIT, IFRS</t>
  </si>
  <si>
    <t>Interest expenses, net</t>
  </si>
  <si>
    <t>Interest expenses, net, Adjustments</t>
  </si>
  <si>
    <t>Interest expenses, net, IFRS</t>
  </si>
  <si>
    <t>Other financing expense, net, US GAAP</t>
  </si>
  <si>
    <t>Other financing expense, net, Adjustments</t>
  </si>
  <si>
    <t>Other financing expense, net, IFRS</t>
  </si>
  <si>
    <t>Gain from acquisition, net, Adjustments</t>
  </si>
  <si>
    <t>Gain from acquisition, net, IFRS</t>
  </si>
  <si>
    <t>Other income, net</t>
  </si>
  <si>
    <t>Other income, net, Adjustments</t>
  </si>
  <si>
    <t>Other income, net, IFRS</t>
  </si>
  <si>
    <t>Profit before income tax</t>
  </si>
  <si>
    <t>Profit before income tax, Adjustments</t>
  </si>
  <si>
    <t>Profit before income tax, IFRS</t>
  </si>
  <si>
    <t>Income tax expense, US GAAP</t>
  </si>
  <si>
    <t>Income tax expense, Adjustments</t>
  </si>
  <si>
    <t>Income tax expense, IFRS</t>
  </si>
  <si>
    <t>NET PROFIT</t>
  </si>
  <si>
    <t>NET PROFIT, Adjustments</t>
  </si>
  <si>
    <t>NET PROFIT, IFRS</t>
  </si>
  <si>
    <t>Net income attributable to the non-controlling interest, US GAAP</t>
  </si>
  <si>
    <t>Net income attributable to the non-controlling interest, Adjustments</t>
  </si>
  <si>
    <t>Net income attributable to the non-controlling interest, IFRS</t>
  </si>
  <si>
    <t>NET PROFIT ATTRIBUTABLE TO THE COMPANY</t>
  </si>
  <si>
    <t>NET PROFIT ATTRIBUTABLE TO THE COMPANY, Adjustments</t>
  </si>
  <si>
    <t>NET PROFIT ATTRIBUTABLE TO THE COMPANY, IFRS</t>
  </si>
  <si>
    <t>Reconciliation of Net Profit (Loss) from US GAAP to IFRS</t>
  </si>
  <si>
    <t>Net profit (loss) in accordance with US GAAP</t>
  </si>
  <si>
    <t>Financial Instruments</t>
  </si>
  <si>
    <t>Pension plans</t>
  </si>
  <si>
    <t>Termination Benefits</t>
  </si>
  <si>
    <t>Net profit (loss) attributable to the company, IFRS</t>
  </si>
  <si>
    <t>Reconciliation of Shareholders' Equity from US GAAP to IFRS</t>
  </si>
  <si>
    <t>Shareholders' equity in accordance with US GAAP</t>
  </si>
  <si>
    <t>Goodwill</t>
  </si>
  <si>
    <t>Shareholders' equity in accordance with IFRS</t>
  </si>
  <si>
    <t>Reconciliation of Goodwill from US GAAP to IFRS</t>
  </si>
  <si>
    <t>Goodwill in accordance with US GAAP</t>
  </si>
  <si>
    <t>Goodwill in accordance with IFRS</t>
  </si>
  <si>
    <t>Reconciliation of Other Long-Term Assets from US GAAP to IFRS</t>
  </si>
  <si>
    <t>Other long term assets in accordance with US GAAP</t>
  </si>
  <si>
    <t>Other long term assets in accordance with IFRS</t>
  </si>
  <si>
    <t>Reconciliation of Short Term Debt and Current Maturities of Loans and Debentures from US GAAP to IFRS</t>
  </si>
  <si>
    <t>Short term debt and current maturities of loans and debentures in accordance with US GAAP</t>
  </si>
  <si>
    <t>Short term debt and current maturities of loans and debentures in accordance with IFRS</t>
  </si>
  <si>
    <t>Reconciliation of Long Term Debentures from US GAAP to IFRS</t>
  </si>
  <si>
    <t>Long term debentures in accordance with US GAAP</t>
  </si>
  <si>
    <t>Long term debentures in accordance with IFRS</t>
  </si>
  <si>
    <t>Reconciliation of Long Term Employee Related Liabilities from US GAAP to IFRS</t>
  </si>
  <si>
    <t>Long term employee related liabilities in accordance with US GAAP</t>
  </si>
  <si>
    <t>Long term employee related liabilities in accordance with IF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s" r="B5" s="4">
        <v>7</v>
      </c>
    </row>
    <row r="6" spans="1:2">
      <c t="s" r="A6" s="4">
        <v>8</v>
      </c>
      <c t="s" r="B6" s="4">
        <v>9</v>
      </c>
    </row>
    <row r="7" spans="1:2">
      <c t="s" r="A7" s="4">
        <v>10</v>
      </c>
      <c t="s" r="B7" s="4">
        <v>11</v>
      </c>
    </row>
    <row r="8" spans="1:2">
      <c t="s" r="A8" s="4">
        <v>12</v>
      </c>
      <c t="n" r="B8" s="6">
        <v>928876</v>
      </c>
    </row>
    <row r="9" spans="1:2">
      <c t="s" r="A9" s="4">
        <v>13</v>
      </c>
      <c t="n" r="B9" s="6">
        <v>2016</v>
      </c>
    </row>
    <row r="10" spans="1:2">
      <c t="s" r="A10" s="4">
        <v>14</v>
      </c>
      <c t="s" r="B10" s="5">
        <v>15</v>
      </c>
    </row>
    <row r="11" spans="1:2">
      <c t="s" r="A11" s="4">
        <v>16</v>
      </c>
      <c t="s" r="B11" s="4">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3">
        <v>181</v>
      </c>
    </row>
    <row r="4" spans="1:2">
      <c t="s" r="A4" s="4">
        <v>188</v>
      </c>
      <c t="s" r="B4" s="4">
        <v>189</v>
      </c>
    </row>
    <row r="5" spans="1:2">
      <c t="s" r="A5" s="4">
        <v>190</v>
      </c>
      <c t="s" r="B5" s="4">
        <v>191</v>
      </c>
    </row>
    <row r="6" spans="1:2">
      <c t="s" r="A6" s="4">
        <v>192</v>
      </c>
      <c t="s" r="B6" s="4">
        <v>193</v>
      </c>
    </row>
    <row r="7" spans="1:2">
      <c t="s" r="A7" s="4">
        <v>194</v>
      </c>
      <c t="s" r="B7" s="4">
        <v>195</v>
      </c>
    </row>
    <row r="8" spans="1:2">
      <c t="s" r="A8" s="4">
        <v>196</v>
      </c>
      <c t="s" r="B8" s="4">
        <v>197</v>
      </c>
    </row>
    <row r="9" spans="1:2">
      <c t="s" r="A9" s="4">
        <v>198</v>
      </c>
      <c t="s" r="B9" s="4">
        <v>199</v>
      </c>
    </row>
    <row r="10" spans="1:2">
      <c t="s" r="A10" s="4">
        <v>200</v>
      </c>
      <c t="s" r="B10" s="4">
        <v>201</v>
      </c>
    </row>
    <row r="11" spans="1:2">
      <c t="s" r="A11" s="4">
        <v>202</v>
      </c>
      <c t="s" r="B11" s="4">
        <v>203</v>
      </c>
    </row>
    <row r="12" spans="1:2">
      <c t="s" r="A12" s="4">
        <v>204</v>
      </c>
      <c t="s" r="B12"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62"/>
    <col customWidth="1" max="2" min="2" width="80"/>
    <col customWidth="1" max="3" min="3" width="21"/>
    <col customWidth="1" max="4" min="4" width="21"/>
    <col customWidth="1" max="5" min="5" width="20"/>
    <col customWidth="1" max="6" min="6" width="27"/>
    <col customWidth="1" max="7" min="7" width="27"/>
    <col customWidth="1" max="8" min="8" width="21"/>
    <col customWidth="1" max="9" min="9" width="20"/>
  </cols>
  <sheetData>
    <row r="1" spans="1:9">
      <c t="s" r="A1" s="1">
        <v>206</v>
      </c>
      <c t="s" r="C1" s="2">
        <v>207</v>
      </c>
      <c t="s" r="G1" s="2">
        <v>1</v>
      </c>
    </row>
    <row r="2" spans="1:9">
      <c t="s" r="C2" s="2">
        <v>208</v>
      </c>
      <c t="s" r="D2" s="2">
        <v>209</v>
      </c>
      <c t="s" r="E2" s="2">
        <v>210</v>
      </c>
      <c t="s" r="F2" s="2">
        <v>211</v>
      </c>
      <c t="s" r="G2" s="2">
        <v>212</v>
      </c>
      <c t="s" r="H2" s="2">
        <v>213</v>
      </c>
      <c t="s" r="I2" s="2">
        <v>214</v>
      </c>
    </row>
    <row r="3" spans="1:9">
      <c t="s" r="A3" s="3">
        <v>215</v>
      </c>
    </row>
    <row r="4" spans="1:9">
      <c t="s" r="A4" s="4">
        <v>216</v>
      </c>
      <c t="n" r="G4" s="7">
        <v>10000000</v>
      </c>
      <c t="s" r="H4" s="4">
        <v>23</v>
      </c>
    </row>
    <row r="5" spans="1:9">
      <c t="s" r="A5" s="4">
        <v>217</v>
      </c>
    </row>
    <row r="6" spans="1:9">
      <c t="s" r="A6" s="3">
        <v>215</v>
      </c>
    </row>
    <row r="7" spans="1:9">
      <c t="s" r="A7" s="4">
        <v>218</v>
      </c>
      <c t="n" r="G7" s="7">
        <v>1360000</v>
      </c>
    </row>
    <row r="8" spans="1:9">
      <c t="s" r="A8" s="4">
        <v>219</v>
      </c>
      <c t="n" r="G8" s="6">
        <v>197890</v>
      </c>
    </row>
    <row r="9" spans="1:9">
      <c t="s" r="A9" s="4">
        <v>220</v>
      </c>
    </row>
    <row r="10" spans="1:9">
      <c t="s" r="A10" s="3">
        <v>215</v>
      </c>
    </row>
    <row r="11" spans="1:9">
      <c t="s" r="A11" s="4">
        <v>221</v>
      </c>
      <c t="n" r="G11" s="6">
        <v>31053</v>
      </c>
    </row>
    <row r="12" spans="1:9">
      <c t="s" r="A12" s="4">
        <v>222</v>
      </c>
    </row>
    <row r="13" spans="1:9">
      <c t="s" r="A13" s="3">
        <v>215</v>
      </c>
    </row>
    <row r="14" spans="1:9">
      <c t="s" r="A14" s="4">
        <v>221</v>
      </c>
      <c t="n" r="G14" s="6">
        <v>15790</v>
      </c>
    </row>
    <row r="15" spans="1:9">
      <c t="s" r="A15" s="4">
        <v>223</v>
      </c>
    </row>
    <row r="16" spans="1:9">
      <c t="s" r="A16" s="3">
        <v>215</v>
      </c>
    </row>
    <row r="17" spans="1:9">
      <c t="s" r="A17" s="4">
        <v>218</v>
      </c>
      <c t="n" r="G17" s="7">
        <v>300000</v>
      </c>
    </row>
    <row r="18" spans="1:9">
      <c t="s" r="A18" s="4">
        <v>221</v>
      </c>
      <c t="n" r="G18" s="6">
        <v>25168</v>
      </c>
    </row>
    <row r="19" spans="1:9">
      <c t="s" r="A19" s="4">
        <v>224</v>
      </c>
    </row>
    <row r="20" spans="1:9">
      <c t="s" r="A20" s="3">
        <v>215</v>
      </c>
    </row>
    <row r="21" spans="1:9">
      <c t="s" r="A21" s="4">
        <v>221</v>
      </c>
      <c t="n" r="G21" s="6">
        <v>3334</v>
      </c>
    </row>
    <row r="22" spans="1:9">
      <c t="s" r="A22" s="4">
        <v>225</v>
      </c>
    </row>
    <row r="23" spans="1:9">
      <c t="s" r="A23" s="3">
        <v>215</v>
      </c>
    </row>
    <row r="24" spans="1:9">
      <c t="s" r="A24" s="4">
        <v>221</v>
      </c>
      <c t="n" r="G24" s="6">
        <v>3334</v>
      </c>
    </row>
    <row r="25" spans="1:9">
      <c t="s" r="A25" s="4">
        <v>226</v>
      </c>
    </row>
    <row r="26" spans="1:9">
      <c t="s" r="A26" s="3">
        <v>215</v>
      </c>
    </row>
    <row r="27" spans="1:9">
      <c t="s" r="A27" s="4">
        <v>218</v>
      </c>
      <c t="n" r="G27" s="7">
        <v>127000</v>
      </c>
    </row>
    <row r="28" spans="1:9">
      <c t="s" r="A28" s="4">
        <v>227</v>
      </c>
    </row>
    <row r="29" spans="1:9">
      <c t="s" r="A29" s="3">
        <v>215</v>
      </c>
    </row>
    <row r="30" spans="1:9">
      <c t="s" r="A30" s="4">
        <v>219</v>
      </c>
      <c t="n" r="G30" s="6">
        <v>10000</v>
      </c>
    </row>
    <row r="31" spans="1:9">
      <c t="s" r="A31" s="4">
        <v>228</v>
      </c>
    </row>
    <row r="32" spans="1:9">
      <c t="s" r="A32" s="3">
        <v>215</v>
      </c>
    </row>
    <row r="33" spans="1:9">
      <c t="s" r="A33" s="4">
        <v>229</v>
      </c>
      <c t="n" r="I33" s="9">
        <v>468</v>
      </c>
    </row>
    <row r="34" spans="1:9">
      <c t="s" r="A34" s="4">
        <v>216</v>
      </c>
      <c t="n" r="E34" s="7">
        <v>113000000</v>
      </c>
    </row>
    <row r="35" spans="1:9">
      <c t="s" r="A35" s="4">
        <v>230</v>
      </c>
      <c t="s" r="E35" s="4">
        <v>231</v>
      </c>
    </row>
    <row r="36" spans="1:9">
      <c t="s" r="A36" s="4">
        <v>232</v>
      </c>
      <c t="n" r="D36" s="7">
        <v>78000000</v>
      </c>
    </row>
    <row r="37" spans="1:9">
      <c t="s" r="A37" s="4">
        <v>233</v>
      </c>
    </row>
    <row r="38" spans="1:9">
      <c t="s" r="A38" s="3">
        <v>215</v>
      </c>
    </row>
    <row r="39" spans="1:9">
      <c t="s" r="A39" s="4">
        <v>234</v>
      </c>
      <c t="n" r="C39" s="7">
        <v>40000000</v>
      </c>
    </row>
    <row r="40" spans="1:9">
      <c t="s" r="A40" s="4">
        <v>235</v>
      </c>
      <c t="s" r="C40" s="4">
        <v>236</v>
      </c>
    </row>
    <row r="41" spans="1:9">
      <c t="s" r="A41" s="4">
        <v>237</v>
      </c>
    </row>
    <row r="42" spans="1:9">
      <c t="s" r="A42" s="3">
        <v>215</v>
      </c>
    </row>
    <row r="43" spans="1:9">
      <c t="s" r="A43" s="4">
        <v>230</v>
      </c>
      <c t="s" r="C43" s="4">
        <v>238</v>
      </c>
    </row>
    <row r="44" spans="1:9">
      <c t="s" r="A44" s="4">
        <v>239</v>
      </c>
    </row>
    <row r="45" spans="1:9">
      <c t="s" r="A45" s="3">
        <v>215</v>
      </c>
    </row>
    <row r="46" spans="1:9">
      <c t="s" r="A46" s="4">
        <v>230</v>
      </c>
      <c t="s" r="C46" s="4">
        <v>240</v>
      </c>
    </row>
    <row r="47" spans="1:9">
      <c t="s" r="A47" s="4">
        <v>241</v>
      </c>
    </row>
    <row r="48" spans="1:9">
      <c t="s" r="A48" s="3">
        <v>215</v>
      </c>
    </row>
    <row r="49" spans="1:9">
      <c t="s" r="A49" s="4">
        <v>167</v>
      </c>
      <c t="n" r="F49" s="7">
        <v>40000000</v>
      </c>
    </row>
    <row r="50" spans="1:9">
      <c t="s" r="A50" s="4">
        <v>242</v>
      </c>
      <c t="n" r="F50" s="6">
        <v>3300000</v>
      </c>
    </row>
    <row r="51" spans="1:9">
      <c t="s" r="A51" s="4">
        <v>243</v>
      </c>
      <c t="s" r="B51" s="4">
        <v>244</v>
      </c>
      <c t="n" r="F51" s="7">
        <v>52472000</v>
      </c>
    </row>
    <row r="52" spans="1:9">
      <c t="s" r="A52" s="4">
        <v>245</v>
      </c>
      <c t="n" r="F52" s="7">
        <v>92472000</v>
      </c>
    </row>
    <row r="53" spans="1:9">
      <c t="n" r="A53"/>
    </row>
    <row r="54" spans="1:9">
      <c t="s" r="A54" s="4">
        <v>244</v>
      </c>
      <c t="s" r="B54" s="4">
        <v>246</v>
      </c>
    </row>
  </sheetData>
  <mergeCells count="5">
    <mergeCell ref="A1:B2"/>
    <mergeCell ref="C1:F1"/>
    <mergeCell ref="G1:H1"/>
    <mergeCell ref="A53:H53"/>
    <mergeCell ref="B54:H54"/>
  </mergeCells>
  <pageMargins bottom="1" footer="0.5" header="0.5" left="0.75" right="0.75" top="1"/>
</worksheet>
</file>

<file path=xl/worksheets/sheet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s>
  <sheetData>
    <row r="1" spans="1:4">
      <c t="s" r="A1" s="1">
        <v>247</v>
      </c>
      <c t="s" r="C1" s="2">
        <v>207</v>
      </c>
      <c t="s" r="D1" s="2">
        <v>1</v>
      </c>
    </row>
    <row r="2" spans="1:4">
      <c t="s" r="C2" s="2">
        <v>248</v>
      </c>
      <c t="s" r="D2" s="2">
        <v>2</v>
      </c>
    </row>
    <row r="3" spans="1:4">
      <c t="s" r="A3" s="4">
        <v>170</v>
      </c>
      <c t="n" r="D3" s="7">
        <v>1174</v>
      </c>
    </row>
    <row r="4" spans="1:4">
      <c t="s" r="A4" s="4">
        <v>241</v>
      </c>
    </row>
    <row r="5" spans="1:4">
      <c t="s" r="A5" s="4">
        <v>249</v>
      </c>
      <c t="n" r="C5" s="7">
        <v>14342</v>
      </c>
    </row>
    <row r="6" spans="1:4">
      <c t="s" r="A6" s="4">
        <v>250</v>
      </c>
      <c t="n" r="C6" s="6">
        <v>106919</v>
      </c>
    </row>
    <row r="7" spans="1:4">
      <c t="s" r="A7" s="4">
        <v>164</v>
      </c>
      <c t="n" r="C7" s="6">
        <v>2799</v>
      </c>
    </row>
    <row r="8" spans="1:4">
      <c t="s" r="A8" s="4">
        <v>251</v>
      </c>
      <c t="n" r="C8" s="6">
        <v>124060</v>
      </c>
    </row>
    <row r="9" spans="1:4">
      <c t="s" r="A9" s="4">
        <v>252</v>
      </c>
      <c t="n" r="C9" s="6">
        <v>2310</v>
      </c>
    </row>
    <row r="10" spans="1:4">
      <c t="s" r="A10" s="4">
        <v>253</v>
      </c>
      <c t="n" r="C10" s="6">
        <v>1257</v>
      </c>
    </row>
    <row r="11" spans="1:4">
      <c t="s" r="A11" s="4">
        <v>254</v>
      </c>
      <c t="n" r="C11" s="6">
        <v>28021</v>
      </c>
    </row>
    <row r="12" spans="1:4">
      <c t="s" r="A12" s="4">
        <v>255</v>
      </c>
      <c t="n" r="C12" s="6">
        <v>31588</v>
      </c>
    </row>
    <row r="13" spans="1:4">
      <c t="s" r="A13" s="4">
        <v>256</v>
      </c>
      <c t="n" r="C13" s="6">
        <v>40000</v>
      </c>
    </row>
    <row r="14" spans="1:4">
      <c t="s" r="A14" s="4">
        <v>257</v>
      </c>
      <c t="s" r="B14" s="4">
        <v>244</v>
      </c>
      <c t="n" r="C14" s="7">
        <v>52472</v>
      </c>
    </row>
    <row r="15" spans="1:4">
      <c t="n" r="A15"/>
    </row>
    <row r="16" spans="1:4">
      <c t="s" r="A16" s="4">
        <v>244</v>
      </c>
      <c t="s" r="B16" s="4">
        <v>246</v>
      </c>
    </row>
  </sheetData>
  <mergeCells count="3">
    <mergeCell ref="A1:B2"/>
    <mergeCell ref="A15:C15"/>
    <mergeCell ref="B16:C16"/>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21"/>
  </cols>
  <sheetData>
    <row r="1" spans="1:2">
      <c t="s" r="A1" s="1">
        <v>258</v>
      </c>
      <c t="s" r="B1" s="2">
        <v>1</v>
      </c>
    </row>
    <row r="2" spans="1:2">
      <c t="s" r="B2" s="2">
        <v>209</v>
      </c>
    </row>
    <row r="3" spans="1:2">
      <c t="s" r="A3" s="3">
        <v>259</v>
      </c>
    </row>
    <row r="4" spans="1:2">
      <c t="s" r="A4" s="4">
        <v>260</v>
      </c>
      <c t="n" r="B4" s="7">
        <v>856</v>
      </c>
    </row>
    <row r="5" spans="1:2">
      <c t="s" r="A5" s="4">
        <v>261</v>
      </c>
      <c t="n" r="B5" s="7">
        <v>1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G9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t="s" r="A1" s="1">
        <v>262</v>
      </c>
      <c t="s" r="B1" s="2">
        <v>53</v>
      </c>
      <c t="s" r="D1" s="2">
        <v>1</v>
      </c>
      <c t="s" r="G1" s="2">
        <v>263</v>
      </c>
    </row>
    <row r="2" spans="1:7">
      <c t="s" r="B2" s="2">
        <v>2</v>
      </c>
      <c t="s" r="C2" s="2">
        <v>54</v>
      </c>
      <c t="s" r="D2" s="2">
        <v>2</v>
      </c>
      <c t="s" r="E2" s="2">
        <v>54</v>
      </c>
      <c t="s" r="F2" s="2">
        <v>264</v>
      </c>
      <c t="s" r="G2" s="2">
        <v>19</v>
      </c>
    </row>
    <row r="3" spans="1:7">
      <c t="s" r="A3" s="3">
        <v>265</v>
      </c>
    </row>
    <row r="4" spans="1:7">
      <c t="s" r="A4" s="4">
        <v>266</v>
      </c>
      <c t="n" r="B4" s="7">
        <v>609600</v>
      </c>
      <c t="n" r="D4" s="7">
        <v>609600</v>
      </c>
      <c t="n" r="G4" s="7">
        <v>446727</v>
      </c>
    </row>
    <row r="5" spans="1:7">
      <c t="s" r="A5" s="4">
        <v>267</v>
      </c>
      <c t="s" r="D5" s="4">
        <v>23</v>
      </c>
    </row>
    <row r="6" spans="1:7">
      <c t="s" r="A6" s="4">
        <v>268</v>
      </c>
      <c t="n" r="B6" s="6">
        <v>609600</v>
      </c>
      <c t="n" r="D6" s="6">
        <v>609600</v>
      </c>
    </row>
    <row r="7" spans="1:7">
      <c t="s" r="A7" s="4">
        <v>269</v>
      </c>
      <c t="n" r="B7" s="6">
        <v>625163</v>
      </c>
      <c t="n" r="D7" s="6">
        <v>625163</v>
      </c>
      <c t="n" r="G7" s="6">
        <v>459533</v>
      </c>
    </row>
    <row r="8" spans="1:7">
      <c t="s" r="A8" s="4">
        <v>270</v>
      </c>
      <c t="s" r="D8" s="4">
        <v>23</v>
      </c>
    </row>
    <row r="9" spans="1:7">
      <c t="s" r="A9" s="4">
        <v>271</v>
      </c>
      <c t="n" r="B9" s="6">
        <v>625163</v>
      </c>
      <c t="n" r="D9" s="6">
        <v>625163</v>
      </c>
    </row>
    <row r="10" spans="1:7">
      <c t="s" r="A10" s="4">
        <v>272</v>
      </c>
      <c t="n" r="B10" s="6">
        <v>58254</v>
      </c>
      <c t="n" r="D10" s="6">
        <v>58254</v>
      </c>
    </row>
    <row r="11" spans="1:7">
      <c t="s" r="A11" s="4">
        <v>273</v>
      </c>
      <c t="n" r="D11" s="6">
        <v>-7072</v>
      </c>
    </row>
    <row r="12" spans="1:7">
      <c t="s" r="A12" s="4">
        <v>274</v>
      </c>
      <c t="n" r="B12" s="6">
        <v>51182</v>
      </c>
      <c t="n" r="D12" s="6">
        <v>51182</v>
      </c>
    </row>
    <row r="13" spans="1:7">
      <c t="s" r="A13" s="4">
        <v>34</v>
      </c>
      <c t="n" r="B13" s="6">
        <v>1293017</v>
      </c>
      <c t="n" r="D13" s="6">
        <v>1293017</v>
      </c>
      <c t="n" r="G13" s="6">
        <v>965368</v>
      </c>
    </row>
    <row r="14" spans="1:7">
      <c t="s" r="A14" s="4">
        <v>275</v>
      </c>
      <c t="n" r="D14" s="6">
        <v>-7072</v>
      </c>
    </row>
    <row r="15" spans="1:7">
      <c t="s" r="A15" s="4">
        <v>276</v>
      </c>
      <c t="n" r="B15" s="6">
        <v>1285945</v>
      </c>
      <c t="n" r="D15" s="6">
        <v>1285945</v>
      </c>
    </row>
    <row r="16" spans="1:7">
      <c t="s" r="A16" s="3">
        <v>277</v>
      </c>
    </row>
    <row r="17" spans="1:7">
      <c t="s" r="A17" s="4">
        <v>278</v>
      </c>
      <c t="n" r="B17" s="6">
        <v>243191</v>
      </c>
      <c t="n" r="D17" s="6">
        <v>243191</v>
      </c>
      <c t="n" r="G17" s="6">
        <v>211119</v>
      </c>
    </row>
    <row r="18" spans="1:7">
      <c t="s" r="A18" s="4">
        <v>279</v>
      </c>
      <c t="n" r="D18" s="6">
        <v>-137</v>
      </c>
    </row>
    <row r="19" spans="1:7">
      <c t="s" r="A19" s="4">
        <v>280</v>
      </c>
      <c t="n" r="B19" s="6">
        <v>243054</v>
      </c>
      <c t="n" r="D19" s="6">
        <v>243054</v>
      </c>
    </row>
    <row r="20" spans="1:7">
      <c t="s" r="A20" s="4">
        <v>281</v>
      </c>
      <c t="n" r="B20" s="6">
        <v>491057</v>
      </c>
      <c t="n" r="D20" s="6">
        <v>491057</v>
      </c>
    </row>
    <row r="21" spans="1:7">
      <c t="s" r="A21" s="4">
        <v>282</v>
      </c>
      <c t="n" r="D21" s="6">
        <v>-1270</v>
      </c>
    </row>
    <row r="22" spans="1:7">
      <c t="s" r="A22" s="4">
        <v>283</v>
      </c>
      <c t="n" r="B22" s="6">
        <v>489787</v>
      </c>
      <c t="n" r="D22" s="6">
        <v>489787</v>
      </c>
    </row>
    <row r="23" spans="1:7">
      <c t="s" r="A23" s="4">
        <v>47</v>
      </c>
      <c t="n" r="B23" s="6">
        <v>734248</v>
      </c>
      <c t="n" r="D23" s="6">
        <v>734248</v>
      </c>
      <c t="n" r="G23" s="6">
        <v>579782</v>
      </c>
    </row>
    <row r="24" spans="1:7">
      <c t="s" r="A24" s="4">
        <v>284</v>
      </c>
      <c t="n" r="D24" s="6">
        <v>-1407</v>
      </c>
    </row>
    <row r="25" spans="1:7">
      <c t="s" r="A25" s="4">
        <v>285</v>
      </c>
      <c t="n" r="B25" s="6">
        <v>732841</v>
      </c>
      <c t="n" r="D25" s="6">
        <v>732841</v>
      </c>
    </row>
    <row r="26" spans="1:7">
      <c t="s" r="A26" s="4">
        <v>50</v>
      </c>
      <c t="n" r="B26" s="6">
        <v>558769</v>
      </c>
      <c t="n" r="D26" s="6">
        <v>558769</v>
      </c>
      <c t="n" r="G26" s="6">
        <v>385586</v>
      </c>
    </row>
    <row r="27" spans="1:7">
      <c t="s" r="A27" s="4">
        <v>286</v>
      </c>
      <c t="n" r="D27" s="6">
        <v>-5665</v>
      </c>
    </row>
    <row r="28" spans="1:7">
      <c t="s" r="A28" s="4">
        <v>287</v>
      </c>
      <c t="n" r="B28" s="6">
        <v>553104</v>
      </c>
      <c t="n" r="D28" s="6">
        <v>553104</v>
      </c>
      <c t="n" r="G28" s="6">
        <v>379708</v>
      </c>
    </row>
    <row r="29" spans="1:7">
      <c t="s" r="A29" s="4">
        <v>51</v>
      </c>
      <c t="n" r="B29" s="6">
        <v>1293017</v>
      </c>
      <c t="n" r="D29" s="6">
        <v>1293017</v>
      </c>
      <c t="n" r="G29" s="6">
        <v>965368</v>
      </c>
    </row>
    <row r="30" spans="1:7">
      <c t="s" r="A30" s="4">
        <v>288</v>
      </c>
      <c t="n" r="D30" s="6">
        <v>-7072</v>
      </c>
    </row>
    <row r="31" spans="1:7">
      <c t="s" r="A31" s="4">
        <v>289</v>
      </c>
      <c t="n" r="B31" s="6">
        <v>1285945</v>
      </c>
      <c t="n" r="D31" s="6">
        <v>1285945</v>
      </c>
    </row>
    <row r="32" spans="1:7">
      <c t="s" r="A32" s="3">
        <v>290</v>
      </c>
    </row>
    <row r="33" spans="1:7">
      <c t="s" r="A33" s="4">
        <v>291</v>
      </c>
      <c t="n" r="B33" s="6">
        <v>40178</v>
      </c>
      <c t="n" r="C33" s="7">
        <v>21506</v>
      </c>
      <c t="n" r="D33" s="6">
        <v>70992</v>
      </c>
      <c t="n" r="E33" s="7">
        <v>23500</v>
      </c>
    </row>
    <row r="34" spans="1:7">
      <c t="s" r="A34" s="4">
        <v>292</v>
      </c>
      <c t="n" r="D34" s="6">
        <v>-257</v>
      </c>
    </row>
    <row r="35" spans="1:7">
      <c t="s" r="A35" s="4">
        <v>293</v>
      </c>
      <c t="n" r="D35" s="6">
        <v>70735</v>
      </c>
    </row>
    <row r="36" spans="1:7">
      <c t="s" r="A36" s="4">
        <v>294</v>
      </c>
      <c t="n" r="B36" s="6">
        <v>-2997</v>
      </c>
      <c t="n" r="C36" s="6">
        <v>-3613</v>
      </c>
      <c t="n" r="D36" s="6">
        <v>-6355</v>
      </c>
      <c t="n" r="E36" s="6">
        <v>-7246</v>
      </c>
    </row>
    <row r="37" spans="1:7">
      <c t="s" r="A37" s="4">
        <v>295</v>
      </c>
      <c t="s" r="D37" s="4">
        <v>23</v>
      </c>
    </row>
    <row r="38" spans="1:7">
      <c t="s" r="A38" s="4">
        <v>296</v>
      </c>
      <c t="n" r="D38" s="6">
        <v>-6355</v>
      </c>
    </row>
    <row r="39" spans="1:7">
      <c t="s" r="A39" s="4">
        <v>297</v>
      </c>
      <c t="n" r="B39" s="6">
        <v>-7528</v>
      </c>
      <c t="n" r="C39" s="6">
        <v>-7271</v>
      </c>
      <c t="n" r="D39" s="6">
        <v>-11497</v>
      </c>
      <c t="n" r="E39" s="6">
        <v>-91867</v>
      </c>
    </row>
    <row r="40" spans="1:7">
      <c t="s" r="A40" s="4">
        <v>298</v>
      </c>
      <c t="n" r="D40" s="6">
        <v>160</v>
      </c>
    </row>
    <row r="41" spans="1:7">
      <c t="s" r="A41" s="4">
        <v>299</v>
      </c>
      <c t="n" r="D41" s="6">
        <v>-11337</v>
      </c>
    </row>
    <row r="42" spans="1:7">
      <c t="s" r="A42" s="4">
        <v>133</v>
      </c>
      <c t="n" r="B42" s="6">
        <v>10158</v>
      </c>
      <c t="s" r="C42" s="4">
        <v>23</v>
      </c>
      <c t="n" r="D42" s="6">
        <v>51298</v>
      </c>
      <c t="s" r="E42" s="4">
        <v>23</v>
      </c>
    </row>
    <row r="43" spans="1:7">
      <c t="s" r="A43" s="4">
        <v>300</v>
      </c>
      <c t="s" r="D43" s="4">
        <v>23</v>
      </c>
    </row>
    <row r="44" spans="1:7">
      <c t="s" r="A44" s="4">
        <v>301</v>
      </c>
      <c t="n" r="D44" s="6">
        <v>51298</v>
      </c>
    </row>
    <row r="45" spans="1:7">
      <c t="s" r="A45" s="4">
        <v>302</v>
      </c>
      <c t="n" r="B45" s="6">
        <v>4362</v>
      </c>
      <c t="n" r="C45" s="6">
        <v>-4</v>
      </c>
      <c t="n" r="D45" s="6">
        <v>4362</v>
      </c>
      <c t="n" r="E45" s="6">
        <v>-13</v>
      </c>
    </row>
    <row r="46" spans="1:7">
      <c t="s" r="A46" s="4">
        <v>303</v>
      </c>
      <c t="s" r="D46" s="4">
        <v>23</v>
      </c>
    </row>
    <row r="47" spans="1:7">
      <c t="s" r="A47" s="4">
        <v>304</v>
      </c>
      <c t="n" r="D47" s="6">
        <v>4362</v>
      </c>
    </row>
    <row r="48" spans="1:7">
      <c t="s" r="A48" s="4">
        <v>305</v>
      </c>
      <c t="n" r="B48" s="6">
        <v>44173</v>
      </c>
      <c t="n" r="C48" s="6">
        <v>10618</v>
      </c>
      <c t="n" r="D48" s="6">
        <v>108800</v>
      </c>
      <c t="n" r="E48" s="6">
        <v>-75626</v>
      </c>
    </row>
    <row r="49" spans="1:7">
      <c t="s" r="A49" s="4">
        <v>306</v>
      </c>
      <c t="n" r="D49" s="6">
        <v>-97</v>
      </c>
    </row>
    <row r="50" spans="1:7">
      <c t="s" r="A50" s="4">
        <v>307</v>
      </c>
      <c t="n" r="D50" s="6">
        <v>108703</v>
      </c>
    </row>
    <row r="51" spans="1:7">
      <c t="s" r="A51" s="4">
        <v>308</v>
      </c>
      <c t="n" r="B51" s="6">
        <v>-3826</v>
      </c>
      <c t="n" r="C51" s="6">
        <v>-2468</v>
      </c>
      <c t="n" r="D51" s="6">
        <v>-3905</v>
      </c>
      <c t="n" r="E51" s="6">
        <v>8426</v>
      </c>
    </row>
    <row r="52" spans="1:7">
      <c t="s" r="A52" s="4">
        <v>309</v>
      </c>
      <c t="s" r="D52" s="4">
        <v>23</v>
      </c>
    </row>
    <row r="53" spans="1:7">
      <c t="s" r="A53" s="4">
        <v>310</v>
      </c>
      <c t="n" r="D53" s="6">
        <v>-3905</v>
      </c>
    </row>
    <row r="54" spans="1:7">
      <c t="s" r="A54" s="4">
        <v>311</v>
      </c>
      <c t="n" r="B54" s="6">
        <v>40347</v>
      </c>
      <c t="n" r="C54" s="6">
        <v>8150</v>
      </c>
      <c t="n" r="D54" s="6">
        <v>104895</v>
      </c>
      <c t="n" r="E54" s="6">
        <v>-67200</v>
      </c>
    </row>
    <row r="55" spans="1:7">
      <c t="s" r="A55" s="4">
        <v>312</v>
      </c>
      <c t="n" r="D55" s="6">
        <v>-97</v>
      </c>
    </row>
    <row r="56" spans="1:7">
      <c t="s" r="A56" s="4">
        <v>313</v>
      </c>
      <c t="n" r="D56" s="6">
        <v>104798</v>
      </c>
    </row>
    <row r="57" spans="1:7">
      <c t="s" r="A57" s="4">
        <v>314</v>
      </c>
      <c t="n" r="B57" s="6">
        <v>-1861</v>
      </c>
      <c t="n" r="C57" s="6">
        <v>-363</v>
      </c>
      <c t="n" r="D57" s="6">
        <v>-465</v>
      </c>
      <c t="n" r="E57" s="6">
        <v>1923</v>
      </c>
    </row>
    <row r="58" spans="1:7">
      <c t="s" r="A58" s="4">
        <v>315</v>
      </c>
      <c t="s" r="D58" s="4">
        <v>23</v>
      </c>
    </row>
    <row r="59" spans="1:7">
      <c t="s" r="A59" s="4">
        <v>316</v>
      </c>
      <c t="n" r="D59" s="6">
        <v>-465</v>
      </c>
    </row>
    <row r="60" spans="1:7">
      <c t="s" r="A60" s="4">
        <v>317</v>
      </c>
      <c t="n" r="B60" s="6">
        <v>38486</v>
      </c>
      <c t="n" r="C60" s="6">
        <v>7787</v>
      </c>
      <c t="n" r="D60" s="6">
        <v>104430</v>
      </c>
      <c t="n" r="E60" s="6">
        <v>-65277</v>
      </c>
      <c t="n" r="F60" s="7">
        <v>23075</v>
      </c>
    </row>
    <row r="61" spans="1:7">
      <c t="s" r="A61" s="4">
        <v>318</v>
      </c>
      <c t="n" r="D61" s="6">
        <v>-97</v>
      </c>
    </row>
    <row r="62" spans="1:7">
      <c t="s" r="A62" s="4">
        <v>319</v>
      </c>
      <c t="n" r="D62" s="6">
        <v>104333</v>
      </c>
      <c t="n" r="E62" s="6">
        <v>-737</v>
      </c>
      <c t="n" r="F62" s="6">
        <v>19967</v>
      </c>
    </row>
    <row r="63" spans="1:7">
      <c t="s" r="A63" s="3">
        <v>320</v>
      </c>
    </row>
    <row r="64" spans="1:7">
      <c t="s" r="A64" s="4">
        <v>321</v>
      </c>
      <c t="n" r="B64" s="6">
        <v>38486</v>
      </c>
      <c t="n" r="C64" s="7">
        <v>7787</v>
      </c>
      <c t="n" r="D64" s="6">
        <v>104430</v>
      </c>
      <c t="n" r="E64" s="6">
        <v>-65277</v>
      </c>
      <c t="n" r="F64" s="6">
        <v>23075</v>
      </c>
    </row>
    <row r="65" spans="1:7">
      <c t="s" r="A65" s="4">
        <v>322</v>
      </c>
      <c t="n" r="D65" s="6">
        <v>160</v>
      </c>
      <c t="n" r="E65" s="6">
        <v>65310</v>
      </c>
      <c t="n" r="F65" s="6">
        <v>-2345</v>
      </c>
    </row>
    <row r="66" spans="1:7">
      <c t="s" r="A66" s="4">
        <v>323</v>
      </c>
      <c t="n" r="D66" s="6">
        <v>-265</v>
      </c>
      <c t="n" r="E66" s="6">
        <v>-600</v>
      </c>
      <c t="n" r="F66" s="6">
        <v>-757</v>
      </c>
    </row>
    <row r="67" spans="1:7">
      <c t="s" r="A67" s="4">
        <v>324</v>
      </c>
      <c t="n" r="D67" s="6">
        <v>8</v>
      </c>
      <c t="n" r="E67" s="6">
        <v>-170</v>
      </c>
      <c t="n" r="F67" s="6">
        <v>-6</v>
      </c>
    </row>
    <row r="68" spans="1:7">
      <c t="s" r="A68" s="4">
        <v>325</v>
      </c>
      <c t="n" r="D68" s="6">
        <v>104333</v>
      </c>
      <c t="n" r="E68" s="7">
        <v>-737</v>
      </c>
      <c t="n" r="F68" s="7">
        <v>19967</v>
      </c>
    </row>
    <row r="69" spans="1:7">
      <c t="s" r="A69" s="3">
        <v>326</v>
      </c>
    </row>
    <row r="70" spans="1:7">
      <c t="s" r="A70" s="4">
        <v>327</v>
      </c>
      <c t="n" r="B70" s="6">
        <v>558769</v>
      </c>
      <c t="n" r="D70" s="6">
        <v>558769</v>
      </c>
      <c t="n" r="G70" s="6">
        <v>385586</v>
      </c>
    </row>
    <row r="71" spans="1:7">
      <c t="s" r="A71" s="4">
        <v>322</v>
      </c>
      <c t="n" r="D71" s="6">
        <v>-220</v>
      </c>
      <c t="n" r="G71" s="6">
        <v>-380</v>
      </c>
    </row>
    <row r="72" spans="1:7">
      <c t="s" r="A72" s="4">
        <v>324</v>
      </c>
      <c t="n" r="D72" s="6">
        <v>1555</v>
      </c>
      <c t="n" r="G72" s="6">
        <v>1502</v>
      </c>
    </row>
    <row r="73" spans="1:7">
      <c t="s" r="A73" s="4">
        <v>328</v>
      </c>
      <c t="n" r="D73" s="6">
        <v>-7000</v>
      </c>
      <c t="n" r="G73" s="6">
        <v>-7000</v>
      </c>
    </row>
    <row r="74" spans="1:7">
      <c t="s" r="A74" s="4">
        <v>329</v>
      </c>
      <c t="n" r="B74" s="6">
        <v>553104</v>
      </c>
      <c t="n" r="D74" s="6">
        <v>553104</v>
      </c>
      <c t="n" r="G74" s="6">
        <v>379708</v>
      </c>
    </row>
    <row r="75" spans="1:7">
      <c t="s" r="A75" s="3">
        <v>330</v>
      </c>
    </row>
    <row r="76" spans="1:7">
      <c t="s" r="A76" s="4">
        <v>331</v>
      </c>
      <c t="n" r="B76" s="6">
        <v>7000</v>
      </c>
      <c t="n" r="D76" s="6">
        <v>7000</v>
      </c>
      <c t="n" r="G76" s="6">
        <v>7000</v>
      </c>
    </row>
    <row r="77" spans="1:7">
      <c t="s" r="A77" s="4">
        <v>328</v>
      </c>
      <c t="n" r="D77" s="6">
        <v>-7000</v>
      </c>
      <c t="n" r="G77" s="6">
        <v>-7000</v>
      </c>
    </row>
    <row r="78" spans="1:7">
      <c t="s" r="A78" s="4">
        <v>332</v>
      </c>
      <c t="s" r="B78" s="4">
        <v>23</v>
      </c>
      <c t="s" r="D78" s="4">
        <v>23</v>
      </c>
      <c t="s" r="G78" s="4">
        <v>23</v>
      </c>
    </row>
    <row r="79" spans="1:7">
      <c t="s" r="A79" s="3">
        <v>333</v>
      </c>
    </row>
    <row r="80" spans="1:7">
      <c t="s" r="A80" s="4">
        <v>334</v>
      </c>
      <c t="n" r="B80" s="6">
        <v>4586</v>
      </c>
      <c t="n" r="D80" s="6">
        <v>4586</v>
      </c>
      <c t="n" r="G80" s="6">
        <v>5903</v>
      </c>
    </row>
    <row r="81" spans="1:7">
      <c t="s" r="A81" s="4">
        <v>322</v>
      </c>
      <c t="n" r="D81" s="6">
        <v>-72</v>
      </c>
      <c t="n" r="G81" s="6">
        <v>-450</v>
      </c>
    </row>
    <row r="82" spans="1:7">
      <c t="s" r="A82" s="4">
        <v>335</v>
      </c>
      <c t="n" r="B82" s="6">
        <v>4514</v>
      </c>
      <c t="n" r="D82" s="6">
        <v>4514</v>
      </c>
      <c t="n" r="G82" s="6">
        <v>5453</v>
      </c>
    </row>
    <row r="83" spans="1:7">
      <c t="s" r="A83" s="3">
        <v>336</v>
      </c>
    </row>
    <row r="84" spans="1:7">
      <c t="s" r="A84" s="4">
        <v>337</v>
      </c>
      <c t="n" r="B84" s="6">
        <v>38174</v>
      </c>
      <c t="n" r="D84" s="6">
        <v>38174</v>
      </c>
      <c t="n" r="G84" s="6">
        <v>33259</v>
      </c>
    </row>
    <row r="85" spans="1:7">
      <c t="s" r="A85" s="4">
        <v>322</v>
      </c>
      <c t="n" r="D85" s="6">
        <v>-137</v>
      </c>
      <c t="n" r="G85" s="6">
        <v>-70</v>
      </c>
    </row>
    <row r="86" spans="1:7">
      <c t="s" r="A86" s="4">
        <v>338</v>
      </c>
      <c t="n" r="B86" s="6">
        <v>38037</v>
      </c>
      <c t="n" r="D86" s="6">
        <v>38037</v>
      </c>
      <c t="n" r="G86" s="6">
        <v>33189</v>
      </c>
    </row>
    <row r="87" spans="1:7">
      <c t="s" r="A87" s="3">
        <v>339</v>
      </c>
    </row>
    <row r="88" spans="1:7">
      <c t="s" r="A88" s="4">
        <v>340</v>
      </c>
      <c t="n" r="B88" s="6">
        <v>160321</v>
      </c>
      <c t="n" r="D88" s="6">
        <v>160321</v>
      </c>
      <c t="n" r="G88" s="6">
        <v>45481</v>
      </c>
    </row>
    <row r="89" spans="1:7">
      <c t="s" r="A89" s="4">
        <v>322</v>
      </c>
      <c t="n" r="D89" s="6">
        <v>285</v>
      </c>
      <c t="s" r="G89" s="4">
        <v>23</v>
      </c>
    </row>
    <row r="90" spans="1:7">
      <c t="s" r="A90" s="4">
        <v>341</v>
      </c>
      <c t="n" r="B90" s="6">
        <v>160606</v>
      </c>
      <c t="n" r="D90" s="6">
        <v>160606</v>
      </c>
      <c t="n" r="G90" s="6">
        <v>45481</v>
      </c>
    </row>
    <row r="91" spans="1:7">
      <c t="s" r="A91" s="3">
        <v>342</v>
      </c>
    </row>
    <row r="92" spans="1:7">
      <c t="s" r="A92" s="4">
        <v>343</v>
      </c>
      <c t="n" r="B92" s="6">
        <v>14029</v>
      </c>
      <c t="n" r="D92" s="6">
        <v>14029</v>
      </c>
      <c t="n" r="G92" s="6">
        <v>14189</v>
      </c>
    </row>
    <row r="93" spans="1:7">
      <c t="s" r="A93" s="4">
        <v>324</v>
      </c>
      <c t="n" r="D93" s="6">
        <v>-1555</v>
      </c>
      <c t="n" r="G93" s="6">
        <v>-1502</v>
      </c>
    </row>
    <row r="94" spans="1:7">
      <c t="s" r="A94" s="4">
        <v>344</v>
      </c>
      <c t="n" r="B94" s="7">
        <v>12474</v>
      </c>
      <c t="n" r="D94" s="7">
        <v>12474</v>
      </c>
      <c t="n" r="G94" s="7">
        <v>12687</v>
      </c>
    </row>
  </sheetData>
  <mergeCells count="3">
    <mergeCell ref="A1:A2"/>
    <mergeCell ref="B1:C1"/>
    <mergeCell ref="D1:F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18</v>
      </c>
      <c t="s" r="B1" s="2">
        <v>2</v>
      </c>
      <c t="s" r="C1" s="2">
        <v>19</v>
      </c>
    </row>
    <row r="2" spans="1:3">
      <c t="s" r="A2" s="3">
        <v>20</v>
      </c>
    </row>
    <row r="3" spans="1:3">
      <c t="s" r="A3" s="4">
        <v>21</v>
      </c>
      <c t="n" r="B3" s="7">
        <v>311062</v>
      </c>
      <c t="n" r="C3" s="7">
        <v>175575</v>
      </c>
    </row>
    <row r="4" spans="1:3">
      <c t="s" r="A4" s="4">
        <v>22</v>
      </c>
      <c t="s" r="B4" s="4">
        <v>23</v>
      </c>
      <c t="n" r="C4" s="6">
        <v>30000</v>
      </c>
    </row>
    <row r="5" spans="1:3">
      <c t="s" r="A5" s="4">
        <v>24</v>
      </c>
      <c t="n" r="B5" s="6">
        <v>126839</v>
      </c>
      <c t="n" r="C5" s="6">
        <v>110065</v>
      </c>
    </row>
    <row r="6" spans="1:3">
      <c t="s" r="A6" s="4">
        <v>25</v>
      </c>
      <c t="n" r="B6" s="6">
        <v>13993</v>
      </c>
      <c t="n" r="C6" s="6">
        <v>7376</v>
      </c>
    </row>
    <row r="7" spans="1:3">
      <c t="s" r="A7" s="4">
        <v>26</v>
      </c>
      <c t="n" r="B7" s="6">
        <v>136125</v>
      </c>
      <c t="n" r="C7" s="6">
        <v>105681</v>
      </c>
    </row>
    <row r="8" spans="1:3">
      <c t="s" r="A8" s="4">
        <v>27</v>
      </c>
      <c t="n" r="B8" s="6">
        <v>21581</v>
      </c>
      <c t="n" r="C8" s="6">
        <v>18030</v>
      </c>
    </row>
    <row r="9" spans="1:3">
      <c t="s" r="A9" s="4">
        <v>28</v>
      </c>
      <c t="n" r="B9" s="6">
        <v>609600</v>
      </c>
      <c t="n" r="C9" s="6">
        <v>446727</v>
      </c>
    </row>
    <row r="10" spans="1:3">
      <c t="s" r="A10" s="4">
        <v>29</v>
      </c>
      <c t="n" r="B10" s="6">
        <v>11861</v>
      </c>
      <c t="n" r="C10" s="6">
        <v>11737</v>
      </c>
    </row>
    <row r="11" spans="1:3">
      <c t="s" r="A11" s="4">
        <v>30</v>
      </c>
      <c t="n" r="B11" s="6">
        <v>625163</v>
      </c>
      <c t="n" r="C11" s="6">
        <v>459533</v>
      </c>
    </row>
    <row r="12" spans="1:3">
      <c t="s" r="A12" s="4">
        <v>31</v>
      </c>
      <c t="n" r="B12" s="6">
        <v>34807</v>
      </c>
      <c t="n" r="C12" s="6">
        <v>34468</v>
      </c>
    </row>
    <row r="13" spans="1:3">
      <c t="s" r="A13" s="4">
        <v>32</v>
      </c>
      <c t="n" r="B13" s="6">
        <v>7000</v>
      </c>
      <c t="n" r="C13" s="6">
        <v>7000</v>
      </c>
    </row>
    <row r="14" spans="1:3">
      <c t="s" r="A14" s="4">
        <v>33</v>
      </c>
      <c t="n" r="B14" s="6">
        <v>4586</v>
      </c>
      <c t="n" r="C14" s="6">
        <v>5903</v>
      </c>
    </row>
    <row r="15" spans="1:3">
      <c t="s" r="A15" s="4">
        <v>34</v>
      </c>
      <c t="n" r="B15" s="6">
        <v>1293017</v>
      </c>
      <c t="n" r="C15" s="6">
        <v>965368</v>
      </c>
    </row>
    <row r="16" spans="1:3">
      <c t="s" r="A16" s="3">
        <v>35</v>
      </c>
    </row>
    <row r="17" spans="1:3">
      <c t="s" r="A17" s="4">
        <v>36</v>
      </c>
      <c t="n" r="B17" s="6">
        <v>38174</v>
      </c>
      <c t="n" r="C17" s="6">
        <v>33259</v>
      </c>
    </row>
    <row r="18" spans="1:3">
      <c t="s" r="A18" s="4">
        <v>37</v>
      </c>
      <c t="n" r="B18" s="6">
        <v>98829</v>
      </c>
      <c t="n" r="C18" s="6">
        <v>91773</v>
      </c>
    </row>
    <row r="19" spans="1:3">
      <c t="s" r="A19" s="4">
        <v>38</v>
      </c>
      <c t="n" r="B19" s="6">
        <v>18802</v>
      </c>
      <c t="n" r="C19" s="6">
        <v>23373</v>
      </c>
    </row>
    <row r="20" spans="1:3">
      <c t="s" r="A20" s="4">
        <v>39</v>
      </c>
      <c t="n" r="B20" s="6">
        <v>60336</v>
      </c>
      <c t="n" r="C20" s="6">
        <v>44734</v>
      </c>
    </row>
    <row r="21" spans="1:3">
      <c t="s" r="A21" s="4">
        <v>40</v>
      </c>
      <c t="n" r="B21" s="6">
        <v>27050</v>
      </c>
      <c t="n" r="C21" s="6">
        <v>17980</v>
      </c>
    </row>
    <row r="22" spans="1:3">
      <c t="s" r="A22" s="4">
        <v>41</v>
      </c>
      <c t="n" r="B22" s="6">
        <v>243191</v>
      </c>
      <c t="n" r="C22" s="6">
        <v>211119</v>
      </c>
    </row>
    <row r="23" spans="1:3">
      <c t="s" r="A23" s="4">
        <v>42</v>
      </c>
      <c t="n" r="B23" s="6">
        <v>160123</v>
      </c>
      <c t="n" r="C23" s="6">
        <v>210538</v>
      </c>
    </row>
    <row r="24" spans="1:3">
      <c t="s" r="A24" s="4">
        <v>43</v>
      </c>
      <c t="n" r="B24" s="6">
        <v>160321</v>
      </c>
      <c t="n" r="C24" s="6">
        <v>45481</v>
      </c>
    </row>
    <row r="25" spans="1:3">
      <c t="s" r="A25" s="4">
        <v>44</v>
      </c>
      <c t="n" r="B25" s="6">
        <v>48999</v>
      </c>
      <c t="n" r="C25" s="6">
        <v>21102</v>
      </c>
    </row>
    <row r="26" spans="1:3">
      <c t="s" r="A26" s="4">
        <v>45</v>
      </c>
      <c t="n" r="B26" s="6">
        <v>14029</v>
      </c>
      <c t="n" r="C26" s="6">
        <v>14189</v>
      </c>
    </row>
    <row r="27" spans="1:3">
      <c t="s" r="A27" s="4">
        <v>46</v>
      </c>
      <c t="n" r="B27" s="6">
        <v>107585</v>
      </c>
      <c t="n" r="C27" s="6">
        <v>77353</v>
      </c>
    </row>
    <row r="28" spans="1:3">
      <c t="s" r="A28" s="4">
        <v>47</v>
      </c>
      <c t="n" r="B28" s="6">
        <v>734248</v>
      </c>
      <c t="n" r="C28" s="6">
        <v>579782</v>
      </c>
    </row>
    <row r="29" spans="1:3">
      <c t="s" r="A29" s="4">
        <v>48</v>
      </c>
      <c t="n" r="B29" s="6">
        <v>563591</v>
      </c>
      <c t="n" r="C29" s="6">
        <v>397343</v>
      </c>
    </row>
    <row r="30" spans="1:3">
      <c t="s" r="A30" s="4">
        <v>49</v>
      </c>
      <c t="n" r="B30" s="6">
        <v>-4822</v>
      </c>
      <c t="n" r="C30" s="6">
        <v>-11757</v>
      </c>
    </row>
    <row r="31" spans="1:3">
      <c t="s" r="A31" s="4">
        <v>50</v>
      </c>
      <c t="n" r="B31" s="6">
        <v>558769</v>
      </c>
      <c t="n" r="C31" s="6">
        <v>385586</v>
      </c>
    </row>
    <row r="32" spans="1:3">
      <c t="s" r="A32" s="4">
        <v>51</v>
      </c>
      <c t="n" r="B32" s="7">
        <v>1293017</v>
      </c>
      <c t="n" r="C32" s="7">
        <v>96536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2</v>
      </c>
      <c t="s" r="B1" s="2">
        <v>53</v>
      </c>
      <c t="s" r="D1" s="2">
        <v>1</v>
      </c>
    </row>
    <row r="2" spans="1:5">
      <c t="s" r="B2" s="2">
        <v>2</v>
      </c>
      <c t="s" r="C2" s="2">
        <v>54</v>
      </c>
      <c t="s" r="D2" s="2">
        <v>2</v>
      </c>
      <c t="s" r="E2" s="2">
        <v>54</v>
      </c>
    </row>
    <row r="3" spans="1:5">
      <c t="s" r="A3" s="3">
        <v>55</v>
      </c>
    </row>
    <row r="4" spans="1:5">
      <c t="s" r="A4" s="4">
        <v>56</v>
      </c>
      <c t="n" r="B4" s="7">
        <v>305003</v>
      </c>
      <c t="n" r="C4" s="7">
        <v>235561</v>
      </c>
      <c t="n" r="D4" s="7">
        <v>583046</v>
      </c>
      <c t="n" r="E4" s="7">
        <v>461778</v>
      </c>
    </row>
    <row r="5" spans="1:5">
      <c t="s" r="A5" s="4">
        <v>57</v>
      </c>
      <c t="n" r="B5" s="6">
        <v>232275</v>
      </c>
      <c t="n" r="C5" s="6">
        <v>183101</v>
      </c>
      <c t="n" r="D5" s="6">
        <v>448971</v>
      </c>
      <c t="n" r="E5" s="6">
        <v>376326</v>
      </c>
    </row>
    <row r="6" spans="1:5">
      <c t="s" r="A6" s="4">
        <v>58</v>
      </c>
      <c t="n" r="B6" s="6">
        <v>72728</v>
      </c>
      <c t="n" r="C6" s="6">
        <v>52460</v>
      </c>
      <c t="n" r="D6" s="6">
        <v>134075</v>
      </c>
      <c t="n" r="E6" s="6">
        <v>85452</v>
      </c>
    </row>
    <row r="7" spans="1:5">
      <c t="s" r="A7" s="3">
        <v>59</v>
      </c>
    </row>
    <row r="8" spans="1:5">
      <c t="s" r="A8" s="4">
        <v>60</v>
      </c>
      <c t="n" r="B8" s="6">
        <v>16030</v>
      </c>
      <c t="n" r="C8" s="6">
        <v>15148</v>
      </c>
      <c t="n" r="D8" s="6">
        <v>31267</v>
      </c>
      <c t="n" r="E8" s="6">
        <v>29985</v>
      </c>
    </row>
    <row r="9" spans="1:5">
      <c t="s" r="A9" s="4">
        <v>61</v>
      </c>
      <c t="n" r="B9" s="6">
        <v>16520</v>
      </c>
      <c t="n" r="C9" s="6">
        <v>15806</v>
      </c>
      <c t="n" r="D9" s="6">
        <v>32443</v>
      </c>
      <c t="n" r="E9" s="6">
        <v>31967</v>
      </c>
    </row>
    <row r="10" spans="1:5">
      <c t="s" r="A10" s="4">
        <v>62</v>
      </c>
      <c t="s" r="B10" s="4">
        <v>23</v>
      </c>
      <c t="s" r="C10" s="4">
        <v>23</v>
      </c>
      <c t="n" r="D10" s="6">
        <v>-627</v>
      </c>
      <c t="s" r="E10" s="4">
        <v>23</v>
      </c>
    </row>
    <row r="11" spans="1:5">
      <c t="s" r="A11" s="4">
        <v>63</v>
      </c>
      <c t="n" r="B11" s="6">
        <v>32550</v>
      </c>
      <c t="n" r="C11" s="6">
        <v>30954</v>
      </c>
      <c t="n" r="D11" s="6">
        <v>63083</v>
      </c>
      <c t="n" r="E11" s="6">
        <v>61952</v>
      </c>
    </row>
    <row r="12" spans="1:5">
      <c t="s" r="A12" s="4">
        <v>64</v>
      </c>
      <c t="n" r="B12" s="6">
        <v>40178</v>
      </c>
      <c t="n" r="C12" s="6">
        <v>21506</v>
      </c>
      <c t="n" r="D12" s="6">
        <v>70992</v>
      </c>
      <c t="n" r="E12" s="6">
        <v>23500</v>
      </c>
    </row>
    <row r="13" spans="1:5">
      <c t="s" r="A13" s="4">
        <v>65</v>
      </c>
      <c t="n" r="B13" s="6">
        <v>-2997</v>
      </c>
      <c t="n" r="C13" s="6">
        <v>-3613</v>
      </c>
      <c t="n" r="D13" s="6">
        <v>-6355</v>
      </c>
      <c t="n" r="E13" s="6">
        <v>-7246</v>
      </c>
    </row>
    <row r="14" spans="1:5">
      <c t="s" r="A14" s="4">
        <v>66</v>
      </c>
      <c t="n" r="B14" s="6">
        <v>-7528</v>
      </c>
      <c t="n" r="C14" s="6">
        <v>-7271</v>
      </c>
      <c t="n" r="D14" s="6">
        <v>-11497</v>
      </c>
      <c t="n" r="E14" s="6">
        <v>-91867</v>
      </c>
    </row>
    <row r="15" spans="1:5">
      <c t="s" r="A15" s="4">
        <v>67</v>
      </c>
      <c t="n" r="B15" s="6">
        <v>10158</v>
      </c>
      <c t="s" r="C15" s="4">
        <v>23</v>
      </c>
      <c t="n" r="D15" s="6">
        <v>51298</v>
      </c>
      <c t="s" r="E15" s="4">
        <v>23</v>
      </c>
    </row>
    <row r="16" spans="1:5">
      <c t="s" r="A16" s="4">
        <v>68</v>
      </c>
      <c t="n" r="B16" s="6">
        <v>4362</v>
      </c>
      <c t="n" r="C16" s="6">
        <v>-4</v>
      </c>
      <c t="n" r="D16" s="6">
        <v>4362</v>
      </c>
      <c t="n" r="E16" s="6">
        <v>-13</v>
      </c>
    </row>
    <row r="17" spans="1:5">
      <c t="s" r="A17" s="4">
        <v>69</v>
      </c>
      <c t="n" r="B17" s="6">
        <v>44173</v>
      </c>
      <c t="n" r="C17" s="6">
        <v>10618</v>
      </c>
      <c t="n" r="D17" s="6">
        <v>108800</v>
      </c>
      <c t="n" r="E17" s="6">
        <v>-75626</v>
      </c>
    </row>
    <row r="18" spans="1:5">
      <c t="s" r="A18" s="4">
        <v>70</v>
      </c>
      <c t="n" r="B18" s="6">
        <v>-3826</v>
      </c>
      <c t="n" r="C18" s="6">
        <v>-2468</v>
      </c>
      <c t="n" r="D18" s="6">
        <v>-3905</v>
      </c>
      <c t="n" r="E18" s="6">
        <v>8426</v>
      </c>
    </row>
    <row r="19" spans="1:5">
      <c t="s" r="A19" s="4">
        <v>71</v>
      </c>
      <c t="n" r="B19" s="6">
        <v>40347</v>
      </c>
      <c t="n" r="C19" s="6">
        <v>8150</v>
      </c>
      <c t="n" r="D19" s="6">
        <v>104895</v>
      </c>
      <c t="n" r="E19" s="6">
        <v>-67200</v>
      </c>
    </row>
    <row r="20" spans="1:5">
      <c t="s" r="A20" s="4">
        <v>72</v>
      </c>
      <c t="n" r="B20" s="6">
        <v>-1861</v>
      </c>
      <c t="n" r="C20" s="6">
        <v>-363</v>
      </c>
      <c t="n" r="D20" s="6">
        <v>-465</v>
      </c>
      <c t="n" r="E20" s="6">
        <v>1923</v>
      </c>
    </row>
    <row r="21" spans="1:5">
      <c t="s" r="A21" s="4">
        <v>73</v>
      </c>
      <c t="n" r="B21" s="7">
        <v>38486</v>
      </c>
      <c t="n" r="C21" s="7">
        <v>7787</v>
      </c>
      <c t="n" r="D21" s="7">
        <v>104430</v>
      </c>
      <c t="n" r="E21" s="7">
        <v>-65277</v>
      </c>
    </row>
    <row r="22" spans="1:5">
      <c t="s" r="A22" s="3">
        <v>74</v>
      </c>
    </row>
    <row r="23" spans="1:5">
      <c t="s" r="A23" s="4">
        <v>75</v>
      </c>
      <c t="n" r="B23" s="8">
        <v>0.45</v>
      </c>
      <c t="n" r="C23" s="8">
        <v>0.1</v>
      </c>
      <c t="n" r="D23" s="8">
        <v>1.22</v>
      </c>
      <c t="n" r="E23" s="8">
        <v>-0.93</v>
      </c>
    </row>
    <row r="24" spans="1:5">
      <c t="s" r="A24" s="4">
        <v>76</v>
      </c>
      <c t="n" r="B24" s="6">
        <v>86300</v>
      </c>
      <c t="n" r="C24" s="6">
        <v>76696</v>
      </c>
      <c t="n" r="D24" s="6">
        <v>85410</v>
      </c>
      <c t="n" r="E24" s="6">
        <v>70175</v>
      </c>
    </row>
    <row r="25" spans="1:5">
      <c t="s" r="A25" s="3">
        <v>77</v>
      </c>
    </row>
    <row r="26" spans="1:5">
      <c t="s" r="A26" s="4">
        <v>78</v>
      </c>
      <c t="n" r="B26" s="8">
        <v>0.4</v>
      </c>
      <c t="n" r="C26" s="8">
        <v>0.09</v>
      </c>
      <c t="n" r="D26" s="8">
        <v>1.09</v>
      </c>
    </row>
    <row r="27" spans="1:5">
      <c t="s" r="A27" s="4">
        <v>79</v>
      </c>
      <c t="n" r="B27" s="7">
        <v>40556</v>
      </c>
      <c t="n" r="C27" s="7">
        <v>7787</v>
      </c>
      <c t="n" r="D27" s="7">
        <v>108556</v>
      </c>
    </row>
    <row r="28" spans="1:5">
      <c t="s" r="A28" s="4">
        <v>80</v>
      </c>
      <c t="n" r="B28" s="6">
        <v>100163</v>
      </c>
      <c t="n" r="C28" s="6">
        <v>87558</v>
      </c>
      <c t="n" r="D28" s="6">
        <v>9954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81</v>
      </c>
      <c t="s" r="B1" s="2">
        <v>53</v>
      </c>
      <c t="s" r="D1" s="2">
        <v>1</v>
      </c>
    </row>
    <row r="2" spans="1:5">
      <c t="s" r="B2" s="2">
        <v>2</v>
      </c>
      <c t="s" r="C2" s="2">
        <v>54</v>
      </c>
      <c t="s" r="D2" s="2">
        <v>2</v>
      </c>
      <c t="s" r="E2" s="2">
        <v>54</v>
      </c>
    </row>
    <row r="3" spans="1:5">
      <c t="s" r="A3" s="3">
        <v>82</v>
      </c>
    </row>
    <row r="4" spans="1:5">
      <c t="s" r="A4" s="4">
        <v>83</v>
      </c>
      <c t="n" r="B4" s="7">
        <v>40347</v>
      </c>
      <c t="n" r="C4" s="7">
        <v>8150</v>
      </c>
      <c t="n" r="D4" s="7">
        <v>104895</v>
      </c>
      <c t="n" r="E4" s="7">
        <v>-67200</v>
      </c>
    </row>
    <row r="5" spans="1:5">
      <c t="s" r="A5" s="3">
        <v>84</v>
      </c>
    </row>
    <row r="6" spans="1:5">
      <c t="s" r="A6" s="4">
        <v>85</v>
      </c>
      <c t="n" r="B6" s="6">
        <v>11221</v>
      </c>
      <c t="n" r="C6" s="6">
        <v>-2273</v>
      </c>
      <c t="n" r="D6" s="6">
        <v>19500</v>
      </c>
      <c t="n" r="E6" s="6">
        <v>-4338</v>
      </c>
    </row>
    <row r="7" spans="1:5">
      <c t="s" r="A7" s="4">
        <v>86</v>
      </c>
      <c t="n" r="B7" s="6">
        <v>-133</v>
      </c>
      <c t="n" r="C7" s="6">
        <v>-300</v>
      </c>
      <c t="n" r="D7" s="6">
        <v>-265</v>
      </c>
      <c t="n" r="E7" s="6">
        <v>-600</v>
      </c>
    </row>
    <row r="8" spans="1:5">
      <c t="s" r="A8" s="4">
        <v>87</v>
      </c>
      <c t="n" r="B8" s="6">
        <v>62</v>
      </c>
      <c t="s" r="C8" s="4">
        <v>23</v>
      </c>
      <c t="n" r="D8" s="6">
        <v>62</v>
      </c>
      <c t="s" r="E8" s="4">
        <v>23</v>
      </c>
    </row>
    <row r="9" spans="1:5">
      <c t="s" r="A9" s="4">
        <v>88</v>
      </c>
      <c t="n" r="B9" s="6">
        <v>51497</v>
      </c>
      <c t="n" r="C9" s="6">
        <v>5577</v>
      </c>
      <c t="n" r="D9" s="6">
        <v>124192</v>
      </c>
      <c t="n" r="E9" s="6">
        <v>-72138</v>
      </c>
    </row>
    <row r="10" spans="1:5">
      <c t="s" r="A10" s="4">
        <v>89</v>
      </c>
      <c t="n" r="B10" s="6">
        <v>-8476</v>
      </c>
      <c t="n" r="C10" s="6">
        <v>992</v>
      </c>
      <c t="n" r="D10" s="6">
        <v>-9498</v>
      </c>
      <c t="n" r="E10" s="6">
        <v>4332</v>
      </c>
    </row>
    <row r="11" spans="1:5">
      <c t="s" r="A11" s="4">
        <v>90</v>
      </c>
      <c t="n" r="B11" s="7">
        <v>43021</v>
      </c>
      <c t="n" r="C11" s="7">
        <v>6569</v>
      </c>
      <c t="n" r="D11" s="7">
        <v>114694</v>
      </c>
      <c t="n" r="E11" s="7">
        <v>-678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25"/>
    <col customWidth="1" max="3" min="3" width="36"/>
    <col customWidth="1" max="4" min="4" width="23"/>
    <col customWidth="1" max="5" min="5" width="31"/>
    <col customWidth="1" max="6" min="6" width="46"/>
    <col customWidth="1" max="7" min="7" width="50"/>
    <col customWidth="1" max="8" min="8" width="29"/>
    <col customWidth="1" max="9" min="9" width="24"/>
    <col customWidth="1" max="10" min="10" width="37"/>
    <col customWidth="1" max="11" min="11" width="33"/>
    <col customWidth="1" max="12" min="12" width="11"/>
  </cols>
  <sheetData>
    <row r="1" spans="1:12">
      <c t="s" r="A1" s="1">
        <v>91</v>
      </c>
      <c t="s" r="B1" s="2">
        <v>92</v>
      </c>
      <c t="s" r="C1" s="2">
        <v>93</v>
      </c>
      <c t="s" r="D1" s="2">
        <v>94</v>
      </c>
      <c t="s" r="E1" s="2">
        <v>95</v>
      </c>
      <c t="s" r="F1" s="2">
        <v>96</v>
      </c>
      <c t="s" r="G1" s="2">
        <v>97</v>
      </c>
      <c t="s" r="H1" s="2">
        <v>98</v>
      </c>
      <c t="s" r="I1" s="2">
        <v>99</v>
      </c>
      <c t="s" r="J1" s="2">
        <v>100</v>
      </c>
      <c t="s" r="K1" s="2">
        <v>101</v>
      </c>
      <c t="s" r="L1" s="2">
        <v>102</v>
      </c>
    </row>
    <row r="2" spans="1:12">
      <c t="s" r="A2" s="4">
        <v>103</v>
      </c>
      <c t="n" r="B2" s="7">
        <v>326572</v>
      </c>
      <c t="n" r="C2" s="7">
        <v>1273545</v>
      </c>
      <c t="n" r="D2" s="7">
        <v>48553</v>
      </c>
      <c t="n" r="E2" s="7">
        <v>58209</v>
      </c>
      <c t="n" r="F2" s="7">
        <v>-264</v>
      </c>
      <c t="n" r="G2" s="7">
        <v>-26546</v>
      </c>
      <c t="n" r="H2" s="7">
        <v>-1273654</v>
      </c>
      <c t="n" r="I2" s="7">
        <v>-9072</v>
      </c>
      <c t="n" r="K2" s="7">
        <v>-11757</v>
      </c>
      <c t="n" r="L2" s="7">
        <v>385586</v>
      </c>
    </row>
    <row r="3" spans="1:12">
      <c t="s" r="A3" s="4">
        <v>104</v>
      </c>
      <c t="n" r="B3" s="6">
        <v>82144</v>
      </c>
    </row>
    <row r="4" spans="1:12">
      <c t="s" r="A4" s="4">
        <v>105</v>
      </c>
      <c t="n" r="B4" s="7">
        <v>2608</v>
      </c>
      <c t="n" r="C4" s="6">
        <v>2805</v>
      </c>
      <c t="n" r="L4" s="6">
        <v>5413</v>
      </c>
    </row>
    <row r="5" spans="1:12">
      <c t="s" r="A5" s="4">
        <v>106</v>
      </c>
      <c t="n" r="B5" s="6">
        <v>681</v>
      </c>
    </row>
    <row r="6" spans="1:12">
      <c t="s" r="A6" s="4">
        <v>107</v>
      </c>
      <c t="n" r="B6" s="7">
        <v>12504</v>
      </c>
      <c t="n" r="C6" s="6">
        <v>27496</v>
      </c>
      <c t="n" r="L6" s="6">
        <v>40000</v>
      </c>
    </row>
    <row r="7" spans="1:12">
      <c t="s" r="A7" s="4">
        <v>108</v>
      </c>
      <c t="n" r="B7" s="6">
        <v>3297</v>
      </c>
    </row>
    <row r="8" spans="1:12">
      <c t="s" r="A8" s="4">
        <v>109</v>
      </c>
      <c t="n" r="B8" s="7">
        <v>1250</v>
      </c>
      <c t="n" r="C8" s="6">
        <v>83</v>
      </c>
      <c t="n" r="L8" s="6">
        <v>1333</v>
      </c>
    </row>
    <row r="9" spans="1:12">
      <c t="s" r="A9" s="4">
        <v>110</v>
      </c>
      <c t="n" r="B9" s="6">
        <v>321</v>
      </c>
    </row>
    <row r="10" spans="1:12">
      <c t="s" r="A10" s="4">
        <v>111</v>
      </c>
      <c t="n" r="E10" s="6">
        <v>4688</v>
      </c>
      <c t="n" r="L10" s="6">
        <v>4688</v>
      </c>
    </row>
    <row r="11" spans="1:12">
      <c t="s" r="A11" s="4">
        <v>112</v>
      </c>
      <c t="n" r="E11" s="6">
        <v>1306</v>
      </c>
      <c t="n" r="H11" s="6">
        <v>-1306</v>
      </c>
      <c t="s" r="L11" s="4">
        <v>23</v>
      </c>
    </row>
    <row r="12" spans="1:12">
      <c t="s" r="A12" s="4">
        <v>113</v>
      </c>
      <c t="n" r="C12" s="6">
        <v>120</v>
      </c>
      <c t="n" r="L12" s="6">
        <v>120</v>
      </c>
    </row>
    <row r="13" spans="1:12">
      <c t="s" r="A13" s="4">
        <v>114</v>
      </c>
      <c t="n" r="K13" s="6">
        <v>-2563</v>
      </c>
      <c t="n" r="L13" s="6">
        <v>-2563</v>
      </c>
    </row>
    <row r="14" spans="1:12">
      <c t="s" r="A14" s="3">
        <v>115</v>
      </c>
    </row>
    <row r="15" spans="1:12">
      <c t="s" r="A15" s="4">
        <v>116</v>
      </c>
      <c t="n" r="H15" s="6">
        <v>104430</v>
      </c>
      <c t="n" r="J15" s="7">
        <v>104430</v>
      </c>
      <c t="n" r="K15" s="6">
        <v>465</v>
      </c>
      <c t="n" r="L15" s="6">
        <v>104895</v>
      </c>
    </row>
    <row r="16" spans="1:12">
      <c t="s" r="A16" s="4">
        <v>117</v>
      </c>
      <c t="n" r="G16" s="6">
        <v>10467</v>
      </c>
      <c t="n" r="J16" s="6">
        <v>10467</v>
      </c>
      <c t="n" r="K16" s="6">
        <v>9033</v>
      </c>
      <c t="n" r="L16" s="6">
        <v>19500</v>
      </c>
    </row>
    <row r="17" spans="1:12">
      <c t="s" r="A17" s="4">
        <v>118</v>
      </c>
      <c t="n" r="F17" s="6">
        <v>-265</v>
      </c>
      <c t="n" r="J17" s="6">
        <v>-265</v>
      </c>
      <c t="n" r="L17" s="6">
        <v>-265</v>
      </c>
    </row>
    <row r="18" spans="1:12">
      <c t="s" r="A18" s="4">
        <v>87</v>
      </c>
      <c t="n" r="F18" s="6">
        <v>62</v>
      </c>
      <c t="n" r="J18" s="6">
        <v>62</v>
      </c>
      <c t="n" r="L18" s="6">
        <v>62</v>
      </c>
    </row>
    <row r="19" spans="1:12">
      <c t="s" r="A19" s="4">
        <v>119</v>
      </c>
      <c t="n" r="J19" s="7">
        <v>114694</v>
      </c>
      <c t="n" r="L19" s="6">
        <v>114694</v>
      </c>
    </row>
    <row r="20" spans="1:12">
      <c t="s" r="A20" s="4">
        <v>120</v>
      </c>
      <c t="n" r="B20" s="7">
        <v>342934</v>
      </c>
      <c t="n" r="C20" s="7">
        <v>1304030</v>
      </c>
      <c t="n" r="D20" s="7">
        <v>48553</v>
      </c>
      <c t="n" r="E20" s="7">
        <v>64203</v>
      </c>
      <c t="n" r="F20" s="7">
        <v>-467</v>
      </c>
      <c t="n" r="G20" s="7">
        <v>-16079</v>
      </c>
      <c t="n" r="H20" s="7">
        <v>-1170530</v>
      </c>
      <c t="n" r="I20" s="7">
        <v>-9072</v>
      </c>
      <c t="n" r="K20" s="7">
        <v>-4822</v>
      </c>
      <c t="n" r="L20" s="7">
        <v>558769</v>
      </c>
    </row>
    <row r="21" spans="1:12">
      <c t="s" r="A21" s="4">
        <v>121</v>
      </c>
      <c t="n" r="B21" s="6">
        <v>8644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122</v>
      </c>
      <c t="s" r="B1" s="2">
        <v>123</v>
      </c>
    </row>
    <row r="2" spans="1:2">
      <c t="s" r="A2" s="3">
        <v>124</v>
      </c>
    </row>
    <row r="3" spans="1:2">
      <c t="s" r="A3" s="4">
        <v>125</v>
      </c>
      <c t="n" r="B3" s="6">
        <v>8635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26</v>
      </c>
      <c t="s" r="B1" s="2">
        <v>1</v>
      </c>
    </row>
    <row r="2" spans="1:3">
      <c t="s" r="B2" s="2">
        <v>2</v>
      </c>
      <c t="s" r="C2" s="2">
        <v>54</v>
      </c>
    </row>
    <row r="3" spans="1:3">
      <c t="s" r="A3" s="3">
        <v>127</v>
      </c>
    </row>
    <row r="4" spans="1:3">
      <c t="s" r="A4" s="4">
        <v>83</v>
      </c>
      <c t="n" r="B4" s="7">
        <v>104895</v>
      </c>
      <c t="n" r="C4" s="7">
        <v>-67200</v>
      </c>
    </row>
    <row r="5" spans="1:3">
      <c t="s" r="A5" s="3">
        <v>128</v>
      </c>
    </row>
    <row r="6" spans="1:3">
      <c t="s" r="A6" s="4">
        <v>129</v>
      </c>
      <c t="n" r="B6" s="6">
        <v>96650</v>
      </c>
      <c t="n" r="C6" s="6">
        <v>79459</v>
      </c>
    </row>
    <row r="7" spans="1:3">
      <c t="s" r="A7" s="4">
        <v>130</v>
      </c>
      <c t="n" r="B7" s="6">
        <v>51</v>
      </c>
      <c t="n" r="C7" s="6">
        <v>83131</v>
      </c>
    </row>
    <row r="8" spans="1:3">
      <c t="s" r="A8" s="4">
        <v>131</v>
      </c>
      <c t="n" r="B8" s="6">
        <v>8101</v>
      </c>
      <c t="n" r="C8" s="6">
        <v>11356</v>
      </c>
    </row>
    <row r="9" spans="1:3">
      <c t="s" r="A9" s="4">
        <v>132</v>
      </c>
      <c t="n" r="B9" s="6">
        <v>-4362</v>
      </c>
      <c t="n" r="C9" s="6">
        <v>13</v>
      </c>
    </row>
    <row r="10" spans="1:3">
      <c t="s" r="A10" s="4">
        <v>133</v>
      </c>
      <c t="n" r="B10" s="6">
        <v>-51298</v>
      </c>
      <c t="s" r="C10" s="4">
        <v>23</v>
      </c>
    </row>
    <row r="11" spans="1:3">
      <c t="s" r="A11" s="3">
        <v>134</v>
      </c>
    </row>
    <row r="12" spans="1:3">
      <c t="s" r="A12" s="4">
        <v>24</v>
      </c>
      <c t="n" r="B12" s="6">
        <v>-10435</v>
      </c>
      <c t="n" r="C12" s="6">
        <v>-15585</v>
      </c>
    </row>
    <row r="13" spans="1:3">
      <c t="s" r="A13" s="4">
        <v>135</v>
      </c>
      <c t="n" r="B13" s="6">
        <v>-4654</v>
      </c>
      <c t="n" r="C13" s="6">
        <v>-4966</v>
      </c>
    </row>
    <row r="14" spans="1:3">
      <c t="s" r="A14" s="4">
        <v>26</v>
      </c>
      <c t="n" r="B14" s="6">
        <v>-15524</v>
      </c>
      <c t="n" r="C14" s="6">
        <v>-4455</v>
      </c>
    </row>
    <row r="15" spans="1:3">
      <c t="s" r="A15" s="4">
        <v>37</v>
      </c>
      <c t="n" r="B15" s="6">
        <v>10273</v>
      </c>
      <c t="n" r="C15" s="6">
        <v>-6676</v>
      </c>
    </row>
    <row r="16" spans="1:3">
      <c t="s" r="A16" s="4">
        <v>38</v>
      </c>
      <c t="n" r="B16" s="6">
        <v>23324</v>
      </c>
      <c t="n" r="C16" s="6">
        <v>5968</v>
      </c>
    </row>
    <row r="17" spans="1:3">
      <c t="s" r="A17" s="4">
        <v>40</v>
      </c>
      <c t="n" r="B17" s="6">
        <v>9241</v>
      </c>
      <c t="n" r="C17" s="6">
        <v>23270</v>
      </c>
    </row>
    <row r="18" spans="1:3">
      <c t="s" r="A18" s="4">
        <v>136</v>
      </c>
      <c t="n" r="B18" s="6">
        <v>-7039</v>
      </c>
      <c t="n" r="C18" s="6">
        <v>-13104</v>
      </c>
    </row>
    <row r="19" spans="1:3">
      <c t="s" r="A19" s="4">
        <v>137</v>
      </c>
      <c t="s" r="B19" s="4">
        <v>23</v>
      </c>
      <c t="n" r="C19" s="6">
        <v>-24907</v>
      </c>
    </row>
    <row r="20" spans="1:3">
      <c t="s" r="A20" s="4">
        <v>138</v>
      </c>
      <c t="n" r="B20" s="6">
        <v>159223</v>
      </c>
      <c t="n" r="C20" s="6">
        <v>66304</v>
      </c>
    </row>
    <row r="21" spans="1:3">
      <c t="s" r="A21" s="3">
        <v>139</v>
      </c>
    </row>
    <row r="22" spans="1:3">
      <c t="s" r="A22" s="4">
        <v>140</v>
      </c>
      <c t="n" r="B22" s="6">
        <v>-111856</v>
      </c>
      <c t="n" r="C22" s="6">
        <v>-66561</v>
      </c>
    </row>
    <row r="23" spans="1:3">
      <c t="s" r="A23" s="4">
        <v>141</v>
      </c>
      <c t="n" r="B23" s="6">
        <v>29600</v>
      </c>
      <c t="n" r="C23" s="6">
        <v>-11</v>
      </c>
    </row>
    <row r="24" spans="1:3">
      <c t="s" r="A24" s="4">
        <v>142</v>
      </c>
      <c t="n" r="B24" s="6">
        <v>-82256</v>
      </c>
      <c t="n" r="C24" s="6">
        <v>-66572</v>
      </c>
    </row>
    <row r="25" spans="1:3">
      <c t="s" r="A25" s="3">
        <v>143</v>
      </c>
    </row>
    <row r="26" spans="1:3">
      <c t="s" r="A26" s="4">
        <v>144</v>
      </c>
      <c t="n" r="B26" s="6">
        <v>111364</v>
      </c>
      <c t="s" r="C26" s="4">
        <v>23</v>
      </c>
    </row>
    <row r="27" spans="1:3">
      <c t="s" r="A27" s="4">
        <v>145</v>
      </c>
      <c t="n" r="B27" s="6">
        <v>6241</v>
      </c>
      <c t="n" r="C27" s="6">
        <v>5654</v>
      </c>
    </row>
    <row r="28" spans="1:3">
      <c t="s" r="A28" s="4">
        <v>146</v>
      </c>
      <c t="n" r="B28" s="6">
        <v>10000</v>
      </c>
      <c t="s" r="C28" s="4">
        <v>23</v>
      </c>
    </row>
    <row r="29" spans="1:3">
      <c t="s" r="A29" s="4">
        <v>147</v>
      </c>
      <c t="n" r="B29" s="6">
        <v>7000</v>
      </c>
      <c t="s" r="C29" s="4">
        <v>23</v>
      </c>
    </row>
    <row r="30" spans="1:3">
      <c t="s" r="A30" s="4">
        <v>148</v>
      </c>
      <c t="n" r="B30" s="6">
        <v>-94174</v>
      </c>
      <c t="n" r="C30" s="6">
        <v>-48683</v>
      </c>
    </row>
    <row r="31" spans="1:3">
      <c t="s" r="A31" s="4">
        <v>149</v>
      </c>
      <c t="n" r="B31" s="6">
        <v>-2563</v>
      </c>
      <c t="s" r="C31" s="4">
        <v>23</v>
      </c>
    </row>
    <row r="32" spans="1:3">
      <c t="s" r="A32" s="4">
        <v>150</v>
      </c>
      <c t="n" r="B32" s="6">
        <v>37868</v>
      </c>
      <c t="n" r="C32" s="6">
        <v>-43029</v>
      </c>
    </row>
    <row r="33" spans="1:3">
      <c t="s" r="A33" s="4">
        <v>151</v>
      </c>
      <c t="n" r="B33" s="6">
        <v>20652</v>
      </c>
      <c t="n" r="C33" s="6">
        <v>-1367</v>
      </c>
    </row>
    <row r="34" spans="1:3">
      <c t="s" r="A34" s="4">
        <v>152</v>
      </c>
      <c t="n" r="B34" s="6">
        <v>135487</v>
      </c>
      <c t="n" r="C34" s="6">
        <v>-44664</v>
      </c>
    </row>
    <row r="35" spans="1:3">
      <c t="s" r="A35" s="4">
        <v>153</v>
      </c>
      <c t="n" r="B35" s="6">
        <v>175575</v>
      </c>
      <c t="n" r="C35" s="6">
        <v>187167</v>
      </c>
    </row>
    <row r="36" spans="1:3">
      <c t="s" r="A36" s="4">
        <v>154</v>
      </c>
      <c t="n" r="B36" s="6">
        <v>311062</v>
      </c>
      <c t="n" r="C36" s="6">
        <v>142503</v>
      </c>
    </row>
    <row r="37" spans="1:3">
      <c t="s" r="A37" s="3">
        <v>155</v>
      </c>
    </row>
    <row r="38" spans="1:3">
      <c t="s" r="A38" s="4">
        <v>156</v>
      </c>
      <c t="n" r="B38" s="6">
        <v>16962</v>
      </c>
      <c t="n" r="C38" s="6">
        <v>17350</v>
      </c>
    </row>
    <row r="39" spans="1:3">
      <c t="s" r="A39" s="4">
        <v>157</v>
      </c>
      <c t="s" r="B39" s="4">
        <v>23</v>
      </c>
      <c t="n" r="C39" s="6">
        <v>162346</v>
      </c>
    </row>
    <row r="40" spans="1:3">
      <c t="s" r="A40" s="3">
        <v>158</v>
      </c>
    </row>
    <row r="41" spans="1:3">
      <c t="s" r="A41" s="4">
        <v>159</v>
      </c>
      <c t="n" r="B41" s="6">
        <v>5988</v>
      </c>
      <c t="n" r="C41" s="6">
        <v>6905</v>
      </c>
    </row>
    <row r="42" spans="1:3">
      <c t="s" r="A42" s="4">
        <v>160</v>
      </c>
      <c t="n" r="B42" s="6">
        <v>2510</v>
      </c>
      <c t="n" r="C42" s="6">
        <v>1167</v>
      </c>
    </row>
    <row r="43" spans="1:3">
      <c t="s" r="A43" s="3">
        <v>161</v>
      </c>
    </row>
    <row r="44" spans="1:3">
      <c t="s" r="A44" s="4">
        <v>162</v>
      </c>
      <c t="n" r="B44" s="6">
        <v>10775</v>
      </c>
    </row>
    <row r="45" spans="1:3">
      <c t="s" r="A45" s="4">
        <v>163</v>
      </c>
      <c t="n" r="B45" s="6">
        <v>106919</v>
      </c>
    </row>
    <row r="46" spans="1:3">
      <c t="s" r="A46" s="4">
        <v>164</v>
      </c>
      <c t="n" r="B46" s="6">
        <v>2799</v>
      </c>
    </row>
    <row r="47" spans="1:3">
      <c t="s" r="A47" s="4">
        <v>165</v>
      </c>
      <c t="n" r="B47" s="6">
        <v>-28021</v>
      </c>
    </row>
    <row r="48" spans="1:3">
      <c t="s" r="A48" s="4">
        <v>102</v>
      </c>
      <c t="n" r="B48" s="6">
        <v>92472</v>
      </c>
    </row>
    <row r="49" spans="1:3">
      <c t="s" r="A49" s="3">
        <v>166</v>
      </c>
    </row>
    <row r="50" spans="1:3">
      <c t="s" r="A50" s="4">
        <v>167</v>
      </c>
      <c t="n" r="B50" s="6">
        <v>-40000</v>
      </c>
    </row>
    <row r="51" spans="1:3">
      <c t="s" r="A51" s="4">
        <v>168</v>
      </c>
      <c t="n" r="B51" s="6">
        <v>-52472</v>
      </c>
    </row>
    <row r="52" spans="1:3">
      <c t="s" r="A52" s="4">
        <v>169</v>
      </c>
      <c t="s" r="B52" s="4">
        <v>23</v>
      </c>
      <c t="s" r="C52" s="4">
        <v>23</v>
      </c>
    </row>
    <row r="53" spans="1:3">
      <c t="s" r="A53" s="4">
        <v>170</v>
      </c>
      <c t="n" r="B53" s="7">
        <v>11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DENSED CONSOLIDATED BALANCE </vt:lpstr>
      <vt:lpstr>CONDENSED CONSOLIDATED STATEMEN</vt:lpstr>
      <vt:lpstr>CONDENSED CONSOLIDATED COMPREHE</vt:lpstr>
      <vt:lpstr>CONDENSED STATEMENT OF CHANGES </vt:lpstr>
      <vt:lpstr>CONDENSED STATEMENT OF CHANGES6</vt:lpstr>
      <vt:lpstr>CONDENSED CONSOLIDATED STATEME7</vt:lpstr>
      <vt:lpstr>GENERAL</vt:lpstr>
      <vt:lpstr>RECENT DEVELOPMENTS</vt:lpstr>
      <vt:lpstr>INITIAL ADOPTION OF NEW STANDAR</vt:lpstr>
      <vt:lpstr>ADDITIONAL INFORMATION - RECONC</vt:lpstr>
      <vt:lpstr>RECENT DEVELOPMENTS (Tables)</vt:lpstr>
      <vt:lpstr>ADDITIONAL INFORMATION - RECO13</vt:lpstr>
      <vt:lpstr>RECENT DEVELOPMENTS (Narrative)</vt:lpstr>
      <vt:lpstr>RECENT DEVELOPMENTS (Schedule o</vt:lpstr>
      <vt:lpstr>INITIAL ADOPTION OF NEW STAND16</vt:lpstr>
      <vt:lpstr>ADDITIONAL INFORMATION - RECO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07:30Z</dcterms:created>
  <dcterms:modified xmlns:dcterms="http://purl.org/dc/terms/" xmlns:xsi="http://www.w3.org/2001/XMLSchema-instance" xsi:type="dcterms:W3CDTF">2016-08-09T16:07:30Z</dcterms:modified>
  <dc:title xmlns:dc="http://purl.org/dc/elements/1.1/">Untitled</dc:title>
  <dc:description xmlns:dc="http://purl.org/dc/elements/1.1/"/>
  <dc:subject xmlns:dc="http://purl.org/dc/elements/1.1/"/>
  <cp:keywords/>
  <cp:category/>
</cp:coreProperties>
</file>